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INCOME TAXES_" sheetId="11" state="visible" r:id="rId11"/>
    <sheet xmlns:r="http://schemas.openxmlformats.org/officeDocument/2006/relationships" name="REGULATORY MATTERS_" sheetId="12" state="visible" r:id="rId12"/>
    <sheet xmlns:r="http://schemas.openxmlformats.org/officeDocument/2006/relationships" name="REVENUES_ (Notes)" sheetId="13" state="visible" r:id="rId13"/>
    <sheet xmlns:r="http://schemas.openxmlformats.org/officeDocument/2006/relationships" name="COMMON STOCK_" sheetId="14" state="visible" r:id="rId14"/>
    <sheet xmlns:r="http://schemas.openxmlformats.org/officeDocument/2006/relationships" name="EARNINGS PER SHARE_" sheetId="15" state="visible" r:id="rId15"/>
    <sheet xmlns:r="http://schemas.openxmlformats.org/officeDocument/2006/relationships" name="COMMITMENTS_" sheetId="16" state="visible" r:id="rId16"/>
    <sheet xmlns:r="http://schemas.openxmlformats.org/officeDocument/2006/relationships" name="CONTINGENCIES_" sheetId="17" state="visible" r:id="rId17"/>
    <sheet xmlns:r="http://schemas.openxmlformats.org/officeDocument/2006/relationships" name="BENEFIT PLANS_" sheetId="18" state="visible" r:id="rId18"/>
    <sheet xmlns:r="http://schemas.openxmlformats.org/officeDocument/2006/relationships" name="DERIVATIVE FINANCIAL INSTRUMENT" sheetId="19" state="visible" r:id="rId19"/>
    <sheet xmlns:r="http://schemas.openxmlformats.org/officeDocument/2006/relationships" name="FAIR VALUE MEASUREMENTS_" sheetId="20" state="visible" r:id="rId20"/>
    <sheet xmlns:r="http://schemas.openxmlformats.org/officeDocument/2006/relationships" name="SEGMENT INFORMATION_" sheetId="21" state="visible" r:id="rId21"/>
    <sheet xmlns:r="http://schemas.openxmlformats.org/officeDocument/2006/relationships" name="CHANGES IN ACCUMULATED OTHER CO" sheetId="22" state="visible" r:id="rId22"/>
    <sheet xmlns:r="http://schemas.openxmlformats.org/officeDocument/2006/relationships" name="CHANGES IN IDAHO POWER RETAINED" sheetId="23" state="visible" r:id="rId23"/>
    <sheet xmlns:r="http://schemas.openxmlformats.org/officeDocument/2006/relationships" name="SUMMARY OF SIGNIFICANT ACCOUN_2" sheetId="24" state="visible" r:id="rId24"/>
    <sheet xmlns:r="http://schemas.openxmlformats.org/officeDocument/2006/relationships" name="REVENUES_ (Policies)" sheetId="25" state="visible" r:id="rId25"/>
    <sheet xmlns:r="http://schemas.openxmlformats.org/officeDocument/2006/relationships" name="INCOME TAXES_ Level 3 (Tables)" sheetId="26" state="visible" r:id="rId26"/>
    <sheet xmlns:r="http://schemas.openxmlformats.org/officeDocument/2006/relationships" name="REVENUES_ Electric utility oper" sheetId="27" state="visible" r:id="rId27"/>
    <sheet xmlns:r="http://schemas.openxmlformats.org/officeDocument/2006/relationships" name="REVENUES_ (Tables)" sheetId="28" state="visible" r:id="rId28"/>
    <sheet xmlns:r="http://schemas.openxmlformats.org/officeDocument/2006/relationships" name="REVENUES_ Alternative revenue p" sheetId="29" state="visible" r:id="rId29"/>
    <sheet xmlns:r="http://schemas.openxmlformats.org/officeDocument/2006/relationships" name="EARNINGS PER SHARE_ Level 3 (Ta" sheetId="30" state="visible" r:id="rId30"/>
    <sheet xmlns:r="http://schemas.openxmlformats.org/officeDocument/2006/relationships" name="BENEFIT PLANS_ Level 3 (Tables)" sheetId="31" state="visible" r:id="rId31"/>
    <sheet xmlns:r="http://schemas.openxmlformats.org/officeDocument/2006/relationships" name="DERIVATIVE FINANCIAL INSTRUME_2" sheetId="32" state="visible" r:id="rId32"/>
    <sheet xmlns:r="http://schemas.openxmlformats.org/officeDocument/2006/relationships" name="FAIR VALUE MEASUREMENTS_ Level " sheetId="33" state="visible" r:id="rId33"/>
    <sheet xmlns:r="http://schemas.openxmlformats.org/officeDocument/2006/relationships" name="SEGMENT INFORMATION_ Level 3 (T" sheetId="34" state="visible" r:id="rId34"/>
    <sheet xmlns:r="http://schemas.openxmlformats.org/officeDocument/2006/relationships" name="CHANGES IN ACCUMULATED OTHER _2" sheetId="35" state="visible" r:id="rId35"/>
    <sheet xmlns:r="http://schemas.openxmlformats.org/officeDocument/2006/relationships" name="CHANGES IN IDAHO POWER RETAIN_2" sheetId="36" state="visible" r:id="rId36"/>
    <sheet xmlns:r="http://schemas.openxmlformats.org/officeDocument/2006/relationships" name="INCOME TAXES_ Level 4 (Details)" sheetId="37" state="visible" r:id="rId37"/>
    <sheet xmlns:r="http://schemas.openxmlformats.org/officeDocument/2006/relationships" name="REGULATORY MATTERS_ Level 4 (De" sheetId="38" state="visible" r:id="rId38"/>
    <sheet xmlns:r="http://schemas.openxmlformats.org/officeDocument/2006/relationships" name="REVENUES_ Electric utility op_2" sheetId="39" state="visible" r:id="rId39"/>
    <sheet xmlns:r="http://schemas.openxmlformats.org/officeDocument/2006/relationships" name="REVENUES_ (Details)" sheetId="40" state="visible" r:id="rId40"/>
    <sheet xmlns:r="http://schemas.openxmlformats.org/officeDocument/2006/relationships" name="COMMON STOCK_ Level 4 (Details)" sheetId="41" state="visible" r:id="rId41"/>
    <sheet xmlns:r="http://schemas.openxmlformats.org/officeDocument/2006/relationships" name="EARNINGS PER SHARE_ Level 4 (De" sheetId="42" state="visible" r:id="rId42"/>
    <sheet xmlns:r="http://schemas.openxmlformats.org/officeDocument/2006/relationships" name="COMMITMENTS_ Level 4 (Details)" sheetId="43" state="visible" r:id="rId43"/>
    <sheet xmlns:r="http://schemas.openxmlformats.org/officeDocument/2006/relationships" name="BENEFIT PLANS_ Level 4 (Details" sheetId="44" state="visible" r:id="rId44"/>
    <sheet xmlns:r="http://schemas.openxmlformats.org/officeDocument/2006/relationships" name="Derivative Instruments Fair Val" sheetId="45" state="visible" r:id="rId45"/>
    <sheet xmlns:r="http://schemas.openxmlformats.org/officeDocument/2006/relationships" name="Derivative Instruments Gains (L" sheetId="46" state="visible" r:id="rId46"/>
    <sheet xmlns:r="http://schemas.openxmlformats.org/officeDocument/2006/relationships" name="Derivative Commodities and Disc" sheetId="47" state="visible" r:id="rId47"/>
    <sheet xmlns:r="http://schemas.openxmlformats.org/officeDocument/2006/relationships" name="FAIR VALUE MEASUREMENTS_ Leve_2" sheetId="48" state="visible" r:id="rId48"/>
    <sheet xmlns:r="http://schemas.openxmlformats.org/officeDocument/2006/relationships" name="FAIR VALUE MEASUREMENTS_ Fair V" sheetId="49" state="visible" r:id="rId49"/>
    <sheet xmlns:r="http://schemas.openxmlformats.org/officeDocument/2006/relationships" name="SEGMENT INFORMATION_ Level 4 (D" sheetId="50" state="visible" r:id="rId50"/>
    <sheet xmlns:r="http://schemas.openxmlformats.org/officeDocument/2006/relationships" name="CHANGES IN ACCUMULATED OTHER _3" sheetId="51" state="visible" r:id="rId51"/>
    <sheet xmlns:r="http://schemas.openxmlformats.org/officeDocument/2006/relationships" name="CHANGES IN IDAHO POWER RETAIN_3" sheetId="52" state="visible" r:id="rId52"/>
  </sheets>
  <definedNames/>
  <calcPr calcId="124519" fullCalcOnLoad="1"/>
</workbook>
</file>

<file path=xl/sharedStrings.xml><?xml version="1.0" encoding="utf-8"?>
<sst xmlns="http://schemas.openxmlformats.org/spreadsheetml/2006/main" uniqueCount="577">
  <si>
    <t>Document and Entity Information Document - shares</t>
  </si>
  <si>
    <t>6 Months Ended</t>
  </si>
  <si>
    <t>Jun. 30, 2019</t>
  </si>
  <si>
    <t>Jul. 26, 2019</t>
  </si>
  <si>
    <t>Document Information</t>
  </si>
  <si>
    <t>Document Type</t>
  </si>
  <si>
    <t>10-Q</t>
  </si>
  <si>
    <t>Document Quarterly Report</t>
  </si>
  <si>
    <t>true</t>
  </si>
  <si>
    <t>Document Period End Date</t>
  </si>
  <si>
    <t>Jun. 30,
		2019</t>
  </si>
  <si>
    <t>Document Transition Report</t>
  </si>
  <si>
    <t>false</t>
  </si>
  <si>
    <t>Entity File Number</t>
  </si>
  <si>
    <t>1-14465</t>
  </si>
  <si>
    <t>Entity Registrant Name</t>
  </si>
  <si>
    <t>IDACORP, Inc.</t>
  </si>
  <si>
    <t>Entity Tax Identification Number</t>
  </si>
  <si>
    <t>82-0505802</t>
  </si>
  <si>
    <t>Entity Address, Address Line One</t>
  </si>
  <si>
    <t>1221 W. Idaho Street</t>
  </si>
  <si>
    <t>Entity Address, City or Town</t>
  </si>
  <si>
    <t>Boise,</t>
  </si>
  <si>
    <t>Entity Address, State or Province</t>
  </si>
  <si>
    <t>ID</t>
  </si>
  <si>
    <t>Entity Address, Postal Zip Code</t>
  </si>
  <si>
    <t>83702-5627</t>
  </si>
  <si>
    <t>City Area Code</t>
  </si>
  <si>
    <t>(208)</t>
  </si>
  <si>
    <t>Local Phone Number</t>
  </si>
  <si>
    <t>388-2200</t>
  </si>
  <si>
    <t>Entity Incorporation, State or Country Code</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IDA</t>
  </si>
  <si>
    <t>Security Exchange Name</t>
  </si>
  <si>
    <t>NYSE</t>
  </si>
  <si>
    <t>Entity Common Stock, Shares Outstanding</t>
  </si>
  <si>
    <t>Entity Central Index Key</t>
  </si>
  <si>
    <t>0001057877</t>
  </si>
  <si>
    <t>Current Fiscal Year End Date</t>
  </si>
  <si>
    <t>--12-31</t>
  </si>
  <si>
    <t>Document Fiscal Year Focus</t>
  </si>
  <si>
    <t>2019</t>
  </si>
  <si>
    <t>Document Fiscal Period Focus</t>
  </si>
  <si>
    <t>Q2</t>
  </si>
  <si>
    <t>Amendment Flag</t>
  </si>
  <si>
    <t>Entity Information, Former Legal or Registered Name</t>
  </si>
  <si>
    <t>None</t>
  </si>
  <si>
    <t>Idaho Power Company</t>
  </si>
  <si>
    <t>1-3198</t>
  </si>
  <si>
    <t>82-0130980</t>
  </si>
  <si>
    <t>Non-accelerated Filer</t>
  </si>
  <si>
    <t>0000049648</t>
  </si>
  <si>
    <t>Condensed Consolidated Statements of Income Statement - USD ($) shares in Thousands, $ in Thousands</t>
  </si>
  <si>
    <t>3 Months Ended</t>
  </si>
  <si>
    <t>Jun. 30, 2018</t>
  </si>
  <si>
    <t>Operating Revenues:</t>
  </si>
  <si>
    <t>Electric utility revenues</t>
  </si>
  <si>
    <t>Other operating revenues</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Other</t>
  </si>
  <si>
    <t>Total operating expenses</t>
  </si>
  <si>
    <t>Operating Income</t>
  </si>
  <si>
    <t>Other Income (Expense):</t>
  </si>
  <si>
    <t>Allowance for equity funds used during construction</t>
  </si>
  <si>
    <t>Earnings of equity-method investments</t>
  </si>
  <si>
    <t>Other Income (Expense), Net</t>
  </si>
  <si>
    <t>Interest Expense:</t>
  </si>
  <si>
    <t>Interest on long-term debt</t>
  </si>
  <si>
    <t>Other interest</t>
  </si>
  <si>
    <t>Allowance for borrowed funds used during construction</t>
  </si>
  <si>
    <t>Total interest expense, net</t>
  </si>
  <si>
    <t>Income Before Income Taxes</t>
  </si>
  <si>
    <t>Income Tax Expense</t>
  </si>
  <si>
    <t>Net Income</t>
  </si>
  <si>
    <t>Adjustment for loss attributable to noncontrolling interests</t>
  </si>
  <si>
    <t>Net Income Attributable to IDACORP, Inc.</t>
  </si>
  <si>
    <t>Weighted-average common shares outstanding - basic</t>
  </si>
  <si>
    <t>Weighted-average common shares outstanding - diluted</t>
  </si>
  <si>
    <t>Earnings Per Share of Common Stock:</t>
  </si>
  <si>
    <t>Earnings attributable to IDACORP, Inc. - basic (in dollars per share)</t>
  </si>
  <si>
    <t>Earnings attributable to IDACORP, Inc. - diluted (in dollars per share)</t>
  </si>
  <si>
    <t>Total other income</t>
  </si>
  <si>
    <t>Condensed Consolidated Statements of Comprehensive Income - USD ($) $ in Thousands</t>
  </si>
  <si>
    <t>Other Comprehensive Income:</t>
  </si>
  <si>
    <t>Unfunded pension liability adjustment, net of tax</t>
  </si>
  <si>
    <t>Total Comprehensive Income</t>
  </si>
  <si>
    <t>Comprehensive (income) loss attributable to noncontrolling interests</t>
  </si>
  <si>
    <t>Comprehensive Income Attributable to IDACORP, Inc.</t>
  </si>
  <si>
    <t>Condensed Consolidated Statements of Comprehensive Income (Parenthetical) (Parentheticals) - USD ($) $ in Thousands</t>
  </si>
  <si>
    <t>Unfunded pension liability adjustment, tax</t>
  </si>
  <si>
    <t>Condensed Consolidated Balance Sheets Statement - USD ($) $ in Thousands</t>
  </si>
  <si>
    <t>Dec. 31, 2018</t>
  </si>
  <si>
    <t>Current Assets:</t>
  </si>
  <si>
    <t>Cash and cash equivalents</t>
  </si>
  <si>
    <t>Receivables:</t>
  </si>
  <si>
    <t>Customer</t>
  </si>
  <si>
    <t>Income taxes receivable</t>
  </si>
  <si>
    <t>Accrued unbilled revenues</t>
  </si>
  <si>
    <t>Materials and supplies (at average cost)</t>
  </si>
  <si>
    <t>Fuel stock (at average cost)</t>
  </si>
  <si>
    <t>Prepayment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Company-owned life insurance</t>
  </si>
  <si>
    <t>Regulatory assets</t>
  </si>
  <si>
    <t>Total other assets</t>
  </si>
  <si>
    <t>Total</t>
  </si>
  <si>
    <t>Current Liabilities:</t>
  </si>
  <si>
    <t>Accounts payable</t>
  </si>
  <si>
    <t>Taxes accrued</t>
  </si>
  <si>
    <t>Interest accrued</t>
  </si>
  <si>
    <t>Accrued compensation</t>
  </si>
  <si>
    <t>Current regulatory liabilities</t>
  </si>
  <si>
    <t>Advances from customers</t>
  </si>
  <si>
    <t>Total current liabilities</t>
  </si>
  <si>
    <t>Other Liabilities:</t>
  </si>
  <si>
    <t>Deferred income taxes</t>
  </si>
  <si>
    <t>Regulatory liabilities</t>
  </si>
  <si>
    <t>Pension and other postretirement benefits</t>
  </si>
  <si>
    <t>Total other liabilities</t>
  </si>
  <si>
    <t>Long-Term Debt</t>
  </si>
  <si>
    <t>Commitments and Contingencies</t>
  </si>
  <si>
    <t xml:space="preserve"> </t>
  </si>
  <si>
    <t>Equity:</t>
  </si>
  <si>
    <t>Common stock</t>
  </si>
  <si>
    <t>Retained earnings</t>
  </si>
  <si>
    <t>Accumulated other comprehensive loss</t>
  </si>
  <si>
    <t>Treasury stock</t>
  </si>
  <si>
    <t>Total IDACORP, Inc. shareholders’ equity</t>
  </si>
  <si>
    <t>Noncontrolling interests</t>
  </si>
  <si>
    <t>Total equity</t>
  </si>
  <si>
    <t>Accounts payable to affiliates</t>
  </si>
  <si>
    <t>Premium on capital stock</t>
  </si>
  <si>
    <t>Capital stock expense</t>
  </si>
  <si>
    <t>Total capitalization</t>
  </si>
  <si>
    <t>Condensed Consolidated Balance Sheets (Parenthetical) (Parentheticals) - USD ($) $ in Thousands</t>
  </si>
  <si>
    <t>Allowance for Doubtful Accounts Receivable, Current</t>
  </si>
  <si>
    <t>Allowance for Doubtful Other Receivables, Current</t>
  </si>
  <si>
    <t>Common Stock, No Par Value</t>
  </si>
  <si>
    <t>Common Stock, Shares Authorized</t>
  </si>
  <si>
    <t>Common Stock, Shares, Issued</t>
  </si>
  <si>
    <t>Treasury Stock, Shares</t>
  </si>
  <si>
    <t>Common Stock, Par or Stated Value Per Share</t>
  </si>
  <si>
    <t>Condensed Consolidated Statements of Cash Flows - USD ($) $ in Thousands</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Distributions from equity-method investmen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ayments received from transmission project joint funding partners</t>
  </si>
  <si>
    <t>Proceeds from the sale of emission allowances and renewable energy certificates</t>
  </si>
  <si>
    <t>Investments in affordable housing</t>
  </si>
  <si>
    <t>Purchase of equity securities</t>
  </si>
  <si>
    <t>Proceeds from the sale of equity securities</t>
  </si>
  <si>
    <t>Net cash used in investing activities</t>
  </si>
  <si>
    <t>Financing Activities:</t>
  </si>
  <si>
    <t>Issuance of long-term debt</t>
  </si>
  <si>
    <t>Retirement of long-term debt</t>
  </si>
  <si>
    <t>Dividends on common stock</t>
  </si>
  <si>
    <t>Acquisition of treasury stock</t>
  </si>
  <si>
    <t>Make-whole premium on retirement of long-term debt</t>
  </si>
  <si>
    <t>Net cash (used in) provided by financing activities</t>
  </si>
  <si>
    <t>Net (decrease) increase in cash and cash equivalents</t>
  </si>
  <si>
    <t>Cash and cash equivalents at beginning of the period</t>
  </si>
  <si>
    <t>Cash and cash equivalents at end of the period</t>
  </si>
  <si>
    <t>Supplemental Disclosure of Cash Flow Information:</t>
  </si>
  <si>
    <t>Income taxes</t>
  </si>
  <si>
    <t>Interest (net of amount capitalized)</t>
  </si>
  <si>
    <t>Non-cash investing activities:</t>
  </si>
  <si>
    <t>Additions to property, plant and equipment in accounts payable</t>
  </si>
  <si>
    <t>Dividends, Common Stock, Cash</t>
  </si>
  <si>
    <t>Condensed Consolidated Statements of Equity $ in Thousands</t>
  </si>
  <si>
    <t>USD ($)</t>
  </si>
  <si>
    <t>Balance at beginning of period at Dec. 31, 2017</t>
  </si>
  <si>
    <t>Allocated Share-based Compensation Expense</t>
  </si>
  <si>
    <t>Treasury Stock Issued</t>
  </si>
  <si>
    <t>Other common stock changes</t>
  </si>
  <si>
    <t>Balance at end of period at Jun. 30, 2018</t>
  </si>
  <si>
    <t>Retained Earnings</t>
  </si>
  <si>
    <t>Common stock dividends</t>
  </si>
  <si>
    <t>AOCI - Beginning Balance at Dec. 31, 2017</t>
  </si>
  <si>
    <t>Accumulated Other Comprehensive (Loss) Income</t>
  </si>
  <si>
    <t>AOCI - Ending Balance at Jun. 30, 2018</t>
  </si>
  <si>
    <t>Treasury Stock</t>
  </si>
  <si>
    <t>Issued</t>
  </si>
  <si>
    <t>Acquired</t>
  </si>
  <si>
    <t>Noncontrolling Interests</t>
  </si>
  <si>
    <t>Balance at beginning of period at Mar. 31, 2018</t>
  </si>
  <si>
    <t>AOCI - Beginning Balance at Mar. 31, 2018</t>
  </si>
  <si>
    <t>Total IDACORP, Inc. shareholders’ equity at end of period</t>
  </si>
  <si>
    <t>Total equity at end of period</t>
  </si>
  <si>
    <t>Balance at beginning of period at Dec. 31, 2018</t>
  </si>
  <si>
    <t>Balance at end of period at Jun. 30, 2019</t>
  </si>
  <si>
    <t>AOCI - Beginning Balance at Dec. 31, 2018</t>
  </si>
  <si>
    <t>AOCI - Ending Balance at Jun. 30, 2019</t>
  </si>
  <si>
    <t>Balance at beginning of period at Mar. 31, 2019</t>
  </si>
  <si>
    <t>AOCI - Beginning Balance at Mar. 31, 2019</t>
  </si>
  <si>
    <t>Condensed Consolidated Statements of Equity (Parenthetical) (Parentheticals) - $ / shares</t>
  </si>
  <si>
    <t>Dividends Declared Per Share of Common Stock</t>
  </si>
  <si>
    <t>SUMMARY OF SIGNIFICANT ACCOUNTING POLICIES:</t>
  </si>
  <si>
    <t>Accounting Policies [Abstract]</t>
  </si>
  <si>
    <t>Summary of Significant Accounting Policies</t>
  </si>
  <si>
    <t>SUMMARY OF SIGNIFICANT ACCOUNTING POLICIES 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Jim Bridger plant). IDACORP’s significant other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Financial Statements In the opinion of management of IDACORP and Idaho Power, the accompanying unaudited condensed consolidated financial statements contain all adjustments necessary to present fairly each company's consolidated financial position as of June 30, 2019 , consolidated results of operations for the three and six months ended June 30, 2019 and 2018 , and consolidated cash flows for the six months ended June 30, 2019 and 2018 .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8 (2018 Annual Report).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New and Recently Adopted Accounting Pronouncements Recently Adopted Accounting Pronouncements In February 2016, the Financial Accounting Standards Board (FASB) issued Accounting Standards Update (ASU) 2016-02, Leases (Topic 842), intended to improve financial reporting on leasing transactions. The ASU requires lessees to recognize a right-of-use asset and lease liability on the balance sheet for most leases. In addition, the ASU revises the definition of a lease in regards to when an arrangement conveys the right to control the use of the identified asset under the arrangement. IDACORP and Idaho Power adopted ASU 2016-02 on January 1, 2019. The adoption did not have a material impact on their respective financial statements. Neither IDACORP nor Idaho Power has material agreements that meet the definition of a lease under ASU 2016-02. Recent Accounting Pronouncements Not Yet Adopted In August 2018, the FASB issued ASU 2018-15, Intangibles—Goodwill and Other—Internal-Use Software (Subtopic 350-40): Customer’s Accounting for Implementation Costs Incurred in a Cloud Computing Arrangement That Is a Service Contract ,</t>
  </si>
  <si>
    <t>INCOME TAXES:</t>
  </si>
  <si>
    <t>Income Tax Disclosure [Abstract]</t>
  </si>
  <si>
    <t>Income Taxes</t>
  </si>
  <si>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Income Tax Expense The following table provides a summary of income tax expense for the six months ended June 30, 2019 and 2018 (in thousands): IDACORP Idaho Power 2019 2018 2019 2018 Income tax at statutory rates (federal and state) $ 27,590 $ 27,909 $ 26,975 $ 27,539 First mortgage bond redemption costs — (1,261 ) — (1,261 ) Excess deferred income tax reversal (3,262 ) (3,880 ) (3,262 ) (3,880 ) Other (1) (12,984 ) (12,770 ) (11,676 ) (11,902 ) Income tax expense $ 11,344 $ 9,998 $ 12,037 $ 10,496 Effective tax rate 10.6 % 9.2 % 11.5 % 9.8 % (1) "Other" is primarily comprised of the net tax effect of Idaho Power's regulatory flow-through tax adjustments. The increase in income tax expense for the six months ended June 30, 2019 , compared with the same period in 2018 , was primarily due to the tax deduction for bond redemption costs incurred in the second quarter of 2018. On a net basis, Idaho Power’s estimate of its annual 2019 regulatory flow-through tax adjustments is comparable to 2018 .</t>
  </si>
  <si>
    <t>REGULATORY MATTERS:</t>
  </si>
  <si>
    <t>Public Utilities, Rate Matters [Abstract]</t>
  </si>
  <si>
    <t>Regulatory Matters</t>
  </si>
  <si>
    <t>REGULATORY MATTERS Included below is a summary of Idaho Power's most recent general rate cases and base rate changes, as well as other recent or pending notable regulatory matters and proceedings. Idaho and Oregon General Rate Cases Idaho Power's current base rates result from orders from the Idaho Public Utilities Commission (IPUC) and Public Utility Commission of Oregon (OPUC). The commissions approve settlement stipulations that generally provide for cost recovery and an authorized rate of return on their respective Idaho-jurisdiction and Oregon-jurisdiction rate bases. Idaho Power's most recent general rate cases in Idaho and Oregon were filed during 2011 and Idaho Power filed large single-issue rate cases for the Langley Gulch power plant in Idaho and Oregon in 2012. These significant rate cases resulted in the resetting of base rates in both Idaho and Oregon during 2012. In 2014, Idaho Power reset its base-rate power supply expenses in the Idaho jurisdiction for purposes of updating the collection of costs through retail rates, but without a resulting net increase in rates. The IPUC and OPUC have also approved smaller base rate changes in single issue cases subsequent to 2014. Between general rate cases, Idaho Power relies upon customer growth, a fixed cost adjustment mechanism, power cost adjustment mechanisms, tariff riders, and other mechanisms to reduce the impact of regulatory lag, which refers to the period of time between making an investment or incurring an expense and recovering that investment or expense and earning a return. Also, Idaho Power may seek approval for additions to rate base or changes to base rates through other regulatory proceedings outside of a general rate case. For more information on the Idaho and Oregon general rate cases and base rate adjustments, refer to Note 3 - "Regulatory Matters" to the consolidated financial statements included in the 2018 Annual Report. Idaho Settlement Stipulations In October 2014, the IPUC issued an order approving an extension, with modifications, of the terms of a December 2011 Idaho settlement stipulation for the period from 2015 through 2019, or until the terms are otherwise modified or terminated by order of the IPUC (October 2014 Idaho Earnings Support and Sharing Settlement Stipulation). A May 2018 Idaho settlement stipulation related to tax reform (May 2018 Idaho Tax Reform Settlement Stipulation) provides for the extension of the October 2014 Idaho Earnings Support and Sharing Settlement Stipulation beyond the initial termination date of December 31, 2019, with modified terms related to the accumulated deferred investment tax credits (ADITC) and revenue sharing mechanism to become effective beginning January 1, 2020. The October 2014 Idaho Earnings Support and Sharing Settlement Stipulation and the May 2018 Idaho Tax Reform Settlement Stipulation are described in Note 3 - "Regulatory Matters" to the consolidated financial statements included in the 2018 Annual Report and include provisions for the accelerated amortization of ADITC to help achieve a minimum 9.5 percent ( 9.4 percent after 2019) return on year-end equity in the Idaho jurisdiction (Idaho ROE). The settlement stipulations also provide for the potential sharing between Idaho Power and Idaho customers of Idaho-jurisdictional earnings in excess of 10.0 percent of Idaho ROE. Based on its estimate of full-year 2019 Idaho ROE, in both the second quarter and first six months of 2019, Idaho Power recorded no additional ADITC amortization or provision against current revenues for sharing of earnings with customers for 2019 under the October 2014 Idaho Earnings Support and Sharing Settlement Stipulation. During the second quarter of 2018, Idaho Power reversed the $0.5 million of additional ADITC amortization recorded during the first quarter of 2018, as actual financial results exceeded Idaho Power's early estimates. Idaho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In May 2019, the IPUC approved a $50.1 million net decrease in Idaho-jurisdiction power cost adjustment (PCA) revenues, effective for the 2019-2020 PCA collection period from June 1, 2019 to May 31, 2020. The net decrease in PCA revenues reflects reduced power supply costs due to higher-than-expected wholesale energy sales and positive results from natural gas hedging activities, which combined to reduce actual net power supply costs for the 2018-2019 PCA year (April 2018 through March 2019). The net decrease in PCA revenues for the 2019-2020 PCA collection period also includes a $5.0 million credit to customers for sharing of 2018 earnings under the October 2014 Idaho Earnings Support and Sharing Settlement Stipulation and a $2.7 million credit for income tax reform benefits related to Idaho Power's open access transmission tariff (OATT) rate under the May 2018 Idaho Tax Reform Settlement Stipulation. In addition, the net decrease in PCA revenues reflects benefits from Idaho Power's participation in the energy imbalance market implemented in the western United States (Western EIM). Previously, in May 2018, the IPUC issued an order approving a $30.4 million net decrease in PCA rates, effective for the 2018-2019 PCA collection period from June 1, 2018, to May 31, 2019. The net decrease in PCA rates included a $7.8 million one-time benefit for income tax savings from January 1, 2018 to May 31, 2018, as well as those related to Idaho Power's OATT rate. The remaining net decrease in PCA rates for the 2018-2019 PCA collection period was primarily due to better-than-expected actual water conditions for the 2017-2018 PCA year (April 2017 through March 2018), which resulted in additional low-cost hydropower available to reduce net power supply costs. Idaho Fixed Cost Adjustment Mechanism The Idaho jurisdiction fixed cost adjustment (FCA) mechanism, applicable to Idaho residential and small general service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Idaho Power recovers a portion of fixed costs through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Any annual increase in the FCA recovery may be capped at 3 percent of base revenue at the discretion of the IPUC, with any excess deferred for collection in a subsequent year. In May 2019, the IPUC approved an increase of $19.2 million in recovery from the FCA from $15.6 million to $34.8 million , with new rates effective for the period from June 1, 2019 to May 31, 2020. Previously, in May 2018, the IPUC issued an order approving a decrease of $19.4 million in the FCA from $35.0 million to $15.6 million , with rates effective for the period from June 1, 2018 to May 31, 2019. Valmy Exit Agreement and Base Rate Adjustment Approval Request In February 2019, Idaho Power reached an agreement with NV Energy that facilitates the planned end of Idaho Power's participation in coal-fired operations at units 1 and 2 of its jointly-owned North Valmy coal-fired power plant (Valmy Plant) in 2019 and 2025, respectively. In May 2019, the IPUC issued an order approving the Valmy Plant agreement and allowing Idaho Power to recover through customer rates the $1.2 million incremental annual levelized revenue requirement associated with required Valmy Plant investments and other exit costs, effective June 1, 2019 through December 31, 2028. In July 2019, Idaho Power filed an application with the OPUC requesting that the OPUC approve the Valmy Plant agreement and authorize Idaho Power to adjust customer rates in Oregon, effective January 1, 2020, to reflect a decrease in annual levelized revenue requirement of $3.2 million . As of the date of this report, the application remains pending.</t>
  </si>
  <si>
    <t>REVENUES: (Notes)</t>
  </si>
  <si>
    <t>Revenues [Abstract]</t>
  </si>
  <si>
    <t>Revenue from Contract with Customer [Text Block]</t>
  </si>
  <si>
    <t>REVENUES The following table provides a summary of electric utility operating revenues for IDACORP and Idaho Power for the three and six months ended June 30 , 2019 and 2018 (in thousands): Three months ended Six months ended 2019 2018 2019 2018 Electric utility operating revenues: Revenue from contracts with customers $ 307,779 $ 331,298 $ 643,180 $ 620,871 Alternative revenue programs and other revenues 7,995 7,401 22,366 27,289 Total electric utility operating revenues $ 315,774 $ 338,699 $ 665,546 $ 648,160 Revenues from Contracts with Customers The following table presents revenues from contracts with customers disaggregated by revenue source for the three and six months ended June 30 , 2019 and 2018 (in thousands): Three months ended Six months ended 2019 2018 2019 2018 Revenues from contracts with customers: Retail revenues: Residential (includes $7,232, $5,508, $18,543, and $19,052, respectively, related to the FCA) (1) $ 104,797 $ 109,155 $ 255,016 $ 255,838 Commercial (includes $350, $291, $691, and $652, respectively, related to the FCA) (1) 70,973 76,965 144,079 151,191 Industrial 45,602 48,868 91,100 94,660 Irrigation 48,954 65,065 49,953 65,471 Deferred revenue related to HCC relicensing AFUDC (2) (1,927 ) (1,462 ) (4,046 ) (4,046 ) Total retail revenues 268,399 298,591 536,102 563,114 Less: FCA mechanism revenues (1) (7,582 ) (5,799 ) (19,234 ) (19,704 ) Wholesale energy sales 16,158 8,919 63,373 22,685 Transmission wheeling-related revenues 12,518 14,500 28,246 26,198 Energy efficiency program revenues 11,458 8,802 21,570 16,399 Other revenues from contracts with customers 6,828 6,285 13,123 12,179 Total revenues from contracts with customers $ 307,779 $ 331,298 $ 643,180 $ 620,871 (1) The FCA mechanism is an alternative revenue program in the Idaho jurisdiction and does not represent revenue from contracts with customers. (2) As part of its January 30, 2009, general rate case order, the IPUC is allowing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Alternative Revenue Programs and Other Revenues While revenues from contracts with customers make up most of Idaho Power’s revenues, the IPUC has authorized the use of an additional regulatory mechanism, which may increase or decrease tariff-based rates billed to customers. The Idaho FCA mechanism is described in "Note 3 - Regulatory Matters." The FCA mechanism revenues include only the initial recognition of FCA revenues when revenues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The table below presents the FCA mechanism revenues and other revenues for the three and six months ended June 30 , 2019 and 2018 (in thousands): Three months ended Six months ended 2019 2018 2019 2018 Alternative revenue programs and other revenues: FCA mechanism revenues $ 7,582 5,799 $ 19,234 $ 19,704 Derivative revenues 413 1,602 3,132 7,585 Total alternative revenue programs and other revenues $ 7,995 $ 7,401 $ 22,366 $ 27,289</t>
  </si>
  <si>
    <t>COMMON STOCK:</t>
  </si>
  <si>
    <t>Common Stock, Number of Shares, Par Value and Other Disclosures [Abstract]</t>
  </si>
  <si>
    <t>COMMON STOCK IDACORP Common Stock During the six months ended June 30, 2019 , IDACORP granted 70,419 restricted stock unit awards to employees and issued 6,396 shares of common stock to directors, but made no original issuances of shares of common stock pursuant to the IDACORP, Inc. 2000 Long-Term Incentive and Compensation Plan. As directed by IDACORP, plan administrators of the IDACORP, Inc. Dividend Reinvestment and Stock Purchase Plan and Idaho Power Company Employee Savings Plan used market purchases of IDACORP common stock, as opposed to original issuance of common stock from IDACORP, to acquire shares of IDACORP common stock for the plans. However, IDACORP may determine at any time to use original issuances of common stock under those plans.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June 30, 2019 , the leverage ratios for IDACORP and Idaho Power were 43 percent and 45 percent , respectively. Based on these restrictions, IDACORP’s and Idaho Power’s dividends were limited to $1.4 billion and $1.2 billion , respectively, at June 30, 2019 . There are additional facility covenants, subject to exceptions, that prohibit or restrict the sale or disposition of property without consent and any agreements restricting dividend payments to IDACORP and Idaho Power from any material subsidiary. At June 30, 2019 , IDACORP and Idaho Power were in compliance with those financial covenants. Idaho Power’s Revise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June 30, 2019 , Idaho Power's common equity capital was 55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FPA) prohibits the payment of dividends from "capital accounts." The term "capital account" is undefined in the FPA or its regulations, but Idaho Power does not believe the restriction would limit Idaho Power's ability to pay dividends out of current year earnings or retained earnings.</t>
  </si>
  <si>
    <t>EARNINGS PER SHARE:</t>
  </si>
  <si>
    <t>Earnings Per Share [Abstract]</t>
  </si>
  <si>
    <t>Earnings Per Share</t>
  </si>
  <si>
    <t>EARNINGS PER SHARE The table below presents the computation of IDACORP’s basic and diluted earnings per share for the three and six months ended June 30, 2019 and 2018 (in thousands, except for per share amounts). Three months ended Six months ended 2019 2018 2019 2018 Numerator: Net income attributable to IDACORP, Inc. $ 53,156 $ 62,288 $ 95,842 $ 98,430 Denominator: Weighted-average common shares outstanding - basic 50,499 50,435 50,504 50,430 Effect of dilutive securities 8 46 8 42 Weighted-average common shares outstanding - diluted 50,507 50,481 50,512 50,472 Basic earnings per share $ 1.05 $ 1.24 $ 1.90 $ 1.95 Diluted earnings per share $ 1.05 $ 1.23 $ 1.90 $ 1.95</t>
  </si>
  <si>
    <t>COMMITMENTS:</t>
  </si>
  <si>
    <t>Disclosure Text Block Supplement [Abstract]</t>
  </si>
  <si>
    <t>Commitments</t>
  </si>
  <si>
    <t>COMMITMENTS Purchase Obligations During the six months ended June 30, 2019 , IDACORP's and Idaho Power's contractual obligations, outside the ordinary course of business, did not change materially from the amounts disclosed in the notes to the consolidated financial statements in the 2018 Annual Report, except that Idaho Power entered into four new replacement contracts for expiring power purchase agreements with hydropower PURPA-qualifying facilities and one new agreement with a solar PURPA-qualifying facility, which increased Idaho Power's contractual purchase obligations by approximately $24 million over the 20-year terms of the contracts. Also, in March 2019, Idaho Power signed a 20-year power purchase agreement, pending regulatory approval, to purchase the output from a 120 megawatt solar facility proposed to be constructed by a third party. The agreement would increase contractual obligations by $136 million over the 20-year term. Guarantees Through a self-bonding mechanism, Idaho Power guarantees its portion of reclamation activities and obligations at BCC, of which IERCo owns a one-third interest. This guarantee, which is renewed annually with the Wyoming Department of Environmental Quality, was $58.3 million at June 30, 2019 , representing IERCo's one-third share of BCC's total reclamation obligation of $175.0 million . BCC has a reclamation trust fund set aside specifically for the purpose of paying these reclamation costs. At June 30, 2019 , the value of BCC's reclamation trust fund was $125.9 million . During the six months ended June 30, 2019 , the reclamation trust fund made no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n May 2019, the state of Wyoming enacted legislation that limits a mine operator's maximum amount of self-bonding. Idaho Power and the co-owners of BCC have 18 months to comply with the new regulations, which would reduce the portion of Idaho Power's guarantee of reclamation activities and obligations at BCC that Idaho Power is allowed to self-bond. As of the date of this report, Idaho Power believes the cost of any insurance, third-party assurance, or additional collateral that might be required for this guarantee due to the new law would be immaterial to the companies' consolidated financial statements.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June 30, 2019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si>
  <si>
    <t>CONTINGENCIES:</t>
  </si>
  <si>
    <t>Loss Contingency [Abstract]</t>
  </si>
  <si>
    <t>Contingencies</t>
  </si>
  <si>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although there is no assurance that such recovery would be granted. IDACORP and Idaho Power are parties to legal claims and legal and regulatory actions and proceedings in the ordinary course of business and, as noted above, record an accrual for associated loss contingencies when they are probable and reasonably estimable. In connection with its utility operations, Idaho Power is subject to claims by individuals, entities, and governmental agencies for damages for alleged personal injury, property damage, and economic losses relating to the company’s provision of electric service and the operation of its generation, transmission, and distribution facilities. Some of those claims relate to electrical contacts, service quality, property damage, and wildfires. In recent years, utilities in the western United States have been subject to significant liability for personal injury, loss of life, property damage, trespass, and economic losses, and in some cases, punitive damages and criminal charges, associated with wildfires that originated from utility property, most commonly transmission and distribution lines. In recent years, Idaho Power has regularly received claims by both governmental agencies and private landowners for damages for fires allegedly originating from Idaho Power’s transmission and distribution system. As of the date of this report, the companies believe that resolution of existing claims will not have a material adverse effect on their respective consolidated financial statements. Idaho Power is also actively monitoring various pending environmental regulations an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si>
  <si>
    <t>BENEFIT PLANS:</t>
  </si>
  <si>
    <t>Retirement Benefits, Description [Abstract]</t>
  </si>
  <si>
    <t>Benefit Plans</t>
  </si>
  <si>
    <t>BENEFIT PLANS Idaho Power has a noncontributory defined benefit pension plan (pension plan) and two nonqualified defined benefit plans for certain senior management employees called the Security Plan for Senior Management Employees I and Security Plan for Senior Management Employees II (collectively,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table below shows the components of net periodic benefit costs for the pension, SMSP, and postretirement benefits plans for the three months ended June 30, 2019 and 2018 (in thousands). Pension Plan SMSP Postretirement Total 2019 2018 2019 2018 2019 2018 2019 2018 Service cost $ 8,316 $ 9,742 $ (45 ) $ (79 ) $ 196 $ 242 $ 8,467 $ 9,905 Interest cost 10,560 9,683 1,145 1,061 762 656 12,467 11,400 Expected return on plan assets (12,187 ) (13,056 ) — — (557 ) (605 ) (12,744 ) (13,661 ) Amortization of prior service cost 2 2 24 25 12 12 38 39 Amortization of net loss 3,302 3,394 633 947 — — 3,935 4,341 Net periodic benefit cost 9,993 9,765 1,757 1,954 413 305 12,163 12,024 Regulatory deferral of net periodic benefit cost (1) (9,523 ) (9,309 ) — — — — (9,523 ) (9,309 ) Previously deferred pension costs recognized (1) 4,289 4,289 — — — — 4,289 4,289 Net periodic benefit cost recognized for financial reporting (1)(2) $ 4,759 $ 4,745 $ 1,757 $ 1,954 $ 413 $ 305 $ 6,929 $ 7,004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2 million and $4.1 million , respectively, were recognized in "Other operations and maintenance" and $2.7 million and $2.9 million , respectively, were recognized in "Other expense, net" on the condensed consolidated statements of income of the companies for the three months ended June 30, 2019 and 2018 . The table below shows the components of net periodic benefit costs for the pension, SMSP, and postretirement benefits plans for the six months ended June 30, 2019 and 2018 (in thousands). Pension Plan SMSP Postretirement Total 2019 2018 2019 2018 2019 2018 2019 2018 Service cost $ 17,030 $ 19,485 $ (90 ) $ (158 ) $ 427 $ 526 $ 17,367 $ 19,853 Interest cost 21,156 19,365 2,288 2,124 1,494 1,322 24,938 22,811 Expected return on plan assets (24,311 ) (26,111 ) — — (1,110 ) (1,234 ) (25,421 ) (27,345 ) Amortization of prior service cost 3 3 48 49 24 24 75 76 Amortization of net loss 6,782 6,788 1,266 1,894 — — 8,048 8,682 Net periodic benefit cost 20,660 19,530 3,512 3,909 835 638 25,007 24,077 Regulatory deferral of net periodic benefit cost (1) (19,690 ) (18,616 ) — — — — (19,690 ) (18,616 ) Previously deferred pension costs recognized (1) 8,577 8,577 — — — — 8,577 8,577 Net periodic benefit cost recognized for financial reporting(1)(2) $ 9,547 $ 9,491 $ 3,512 $ 3,909 $ 835 $ 638 $ 13,894 $ 14,038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8.4 million and $8.2 million , respectively, were recognized in "Other operations and maintenance" and $5.5 million and $5.8 million , respectively, were recognized in "Other expense, net" on the condensed consolidated statements of income of the companies for the six months ended June 30, 2019 and 2018 . Idaho Power has no minimum contribution requirement to its defined benefit pension plan in 2019. However, during the six months ended June 30, 2019 , Idaho Power made $10 million of discretionary contributions to its defined benefit pension plan, in a continued effort to balance the regulatory collection of these expenditures with the amount and timing of contributions and to mitigate the cost of being in an underfunded position. The primary impact of pension contributions is on the timing of cash flows, as the timing of cost recovery lags behind contributions. Idaho Power also has an Employee Savings Plan that complies with Section 401(k) of the Internal Revenue Code and covers substantially all employees. Idaho Power matches specified percentages of employee contributions to the Employee Savings Plan.</t>
  </si>
  <si>
    <t>DERIVATIVE FINANCIAL INSTRUMENTS:</t>
  </si>
  <si>
    <t>General Discussion of Derivative Instruments and Hedging Activities [Abstract]</t>
  </si>
  <si>
    <t>Derivative Financial Instruments</t>
  </si>
  <si>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and six months ended June 30, 2019 and 2018 (in thousands). Gain/(Loss) on Derivatives Recognized in Income (1) Location of Realized Gain/(Loss) on Derivatives Recognized in Income Three months ended Six months ended 2019 2018 2019 2018 Financial swaps Operating revenues $ 414 $ 27 $ (2,789 ) $ 266 Financial swaps Purchased power (56 ) 13 687 (189 ) Financial swaps Fuel expense 7 (112 ) 12,402 (800 ) Financial swaps Other operations and maintenance — 31 — 38 Forward contracts Operating revenues — — 64 2 Forward contracts Purchased power — (7 ) (64 ) (20 ) Forward contracts Fuel expense — 10 416 24 (1) Excludes unrealized gains or losses on derivatives, which are recorded on the balance sheet as regulatory assets or regulatory liabilities. 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1 - "Fair Value Measurements" for additional information concerning the determination of fair value for Idaho Power’s assets and liabilities from price risk management activities. Credit Risk At June 30, 2019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Credit-Contingent Features Certain Idaho Power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June 30, 2019 , was $4.6 million . Idaho Power posted $1.8 million cash collateral related to this amount. If the credit-risk-related contingent features underlying these agreements were triggered on June 30, 2019 , Idaho Power would have been required to pay or post collateral to its counterparties up to an additional $4.6 million to cover the open liability positions as well as completed transactions that have not yet been paid.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19 , and December 31, 2018 (in thousands). Asset Derivatives Liability Derivatives Balance Sheet Location Gross Fair Value Amounts Offset Net Assets Gross Fair Value Amounts Offset Net Liabilities June 30, 2019 Current: Financial swaps Other current assets $ 5,003 $ (915 ) $ 4,088 $ 915 $ (915 ) $ — Financial swaps Other current liabilities 173 (173 ) — 2,940 (173 ) 2,767 Forward contracts Other current assets 197 — 197 — — — Long-term: Financial swaps Other liabilities 71 (71 ) — 746 (71 ) 675 Total $ 5,444 $ (1,159 ) $ 4,285 $ 4,601 $ (1,159 ) $ 3,442 December 31, 2018 Current: Financial swaps Other current assets $ 4,639 $ (984 ) (1) $ 3,655 $ 938 $ (938 ) $ — Financial swaps Other current liabilities — — — 806 — 806 Forward contracts Other current liabilities — — — 104 — 104 Long-term: Financial swaps Other assets — — — 64 — 64 Total $ 4,639 $ (984 ) $ 3,655 $ 1,912 $ (938 ) $ 974 (1) Current asset derivative amounts offset include $45 thousand of collateral payable for the period ending December 31, 2018 . The table below presents the volumes of derivative commodity forward contracts and swaps outstanding at June 30, 2019 and 2018 (in thousands of units). June 30, Commodity Units 2019 2018 Electricity purchases MWh 216 323 Electricity sales MWh 106 58 Natural gas purchases MMBtu 13,980 12,371 Natural gas sales MMBtu 308 233 Diesel purchases Gallons — 451</t>
  </si>
  <si>
    <t>FAIR VALUE MEASUREMENTS:</t>
  </si>
  <si>
    <t>Fair Value, Assets and Liabilities Measured on Recurring and Nonrecurring Basis [Abstract]</t>
  </si>
  <si>
    <t>Fair Value Measurements</t>
  </si>
  <si>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six months ended June 30, 2019 . The table below presents information about IDACORP’s and Idaho Power’s assets and liabilities measured at fair value on a recurring basis as of June 30, 2019 , and December 31, 2018 (in thousands). June 30, 2019 December 31, 2018 Level 1 Level 2 Level 3 Total Level 1 Level 2 Level 3 Total Assets: Money market funds IDACORP (1) $ 50,399 $ — $ — $ 50,399 $ 97,833 $ — $ — $ 97,833 Idaho Power 30,981 — — 30,981 79,228 — — 79,228 Derivatives 4,088 197 — 4,285 3,655 — — 3,655 Equity securities 34,795 — — 34,795 36,488 — — 36,488 Liabilities: Derivatives 3,442 — — 3,442 870 104 — 974 (1) Holding company only. Does not include amounts held by Idaho Power. Idaho Power’s derivatives are contracts entered into as part of its management of loads and resources. Electricity derivatives are valued on the Intercontinental Exchange with quoted prices in an active market. Natural gas and diesel derivatives are valued using New York Mercantile Exchange (NYMEX) and Intercontinental Exchange (ICE) pricing, adjusted for location basis, which are also quoted under NYMEX and ICE pricing. Equity securities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June 30, 2019 , and December 31, 2018 , using available market information and appropriate valuation methodologies (in thousands). June 30, 2019 December 31, 2018 Carrying Amount Estimated Fair Value Carrying Amount Estimated Fair Value IDACORP Assets: Notes receivable (1) $ 3,804 $ 3,804 $ 3,804 $ 3,804 Liabilities: Long-term debt (1) 1,835,521 2,024,566 1,834,788 1,942,773 Idaho Power Liabilities: Long-term debt (1) 1,835,521 2,024,566 1,834,788 1,942,773 (1) Notes receivable and long-term debt are categorized as Level 3 and Level 2, respectively, of the fair value hierarchy, as defined earlier in this Note 11 - "Fair Value Measurements." Notes receivable are related to Ida-West and are valued based on unobservable inputs, including discounted cash flows, which are partially based on forecasted hydropower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Measurement Disclosures [Abstract]</t>
  </si>
  <si>
    <t>Segment Information</t>
  </si>
  <si>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19: Revenues $ 315,774 $ 1,121 $ — $ 316,895 Net income attributable to IDACORP, Inc. 51,176 1,980 — 53,156 Total assets as of June 30, 2019 6,325,252 170,610 (35,009 ) 6,460,853 Three months ended June 30, 2018: Revenues $ 338,699 $ 1,253 $ — $ 339,952 Net income attributable to IDACORP, Inc. 60,637 1,651 — 62,288 Six months ended June 30, 2019: Revenues $ 665,546 $ 1,668 $ — $ 667,214 Net income attributable to IDACORP, Inc. 92,760 3,082 — 95,842 Six months ended June 30, 2018: Revenues $ 648,160 $ 1,898 $ — $ 650,058 Net income attributable to IDACORP, Inc. 96,493 1,937 — 98,430</t>
  </si>
  <si>
    <t>CHANGES IN ACCUMULATED OTHER COMPREHENSIVE INCOME: CHANGES IN ACCUMULATED OTHER COMPREHENSIVE INCOME:</t>
  </si>
  <si>
    <t>Statement of Comprehensive Income [Abstract]</t>
  </si>
  <si>
    <t>Changes in Accumulated Other Comprehensive Income [Text Block]</t>
  </si>
  <si>
    <t>CHANGES IN ACCUMULATED OTHER COMPREHENSIVE INCOME The table below presents changes in components of accumulated other comprehensive income (AOCI), net of tax, during the three and six months ended June 30, 2019 and 2018 (in thousands). Items in parentheses indicate charges to AOCI. Defined Benefit Pension Items Three months ended Six months ended 2019 2018 2019 2018 Balance at beginning of period $ (22,356 ) $ (30,243 ) $ (22,844 ) $ (30,964 ) Amounts reclassified out of AOCI 488 722 976 1,443 Balance at end of period $ (21,868 ) $ (29,521 ) $ (21,868 ) $ (29,521 ) The table below presents amounts reclassified out of components of AOCI and the income statement location of those amounts reclassified during the three and six months ended June 30, 2019 and 2018 (in thousands). Items in parentheses indicate increases to net income. Amount Reclassified from AOCI Details About AOCI Three months ended Six months ended 2019 2018 2019 2018 Amortization of defined benefit pension items (1) Prior service cost $ 24 $ 25 $ 48 $ 49 Net loss 633 947 1,266 1,894 Total before tax 657 972 1,314 1,943 Tax benefit (2) (169 ) (250 ) (338 ) (500 ) Total reclassification for the period, net of tax $ 488 $ 722 $ 976 $ 1,443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si>
  <si>
    <t>CHANGES IN IDAHO POWER RETAINED EARNINGS (Notes)</t>
  </si>
  <si>
    <t>Changes in Idaho Power Retained Earnings</t>
  </si>
  <si>
    <t>CHANGES IN IDAHO POWER RETAINED EARNINGS The table below presents changes in Idaho Power retained earnings during the three and six months ended June 30, 2019 and 2018 (in thousands). Three months ended Six months ended 2019 2018 2019 2018 Balance at beginning of period $ 1,418,775 $ 1,314,472 $ 1,409,245 $ 1,308,702 Net income 51,176 60,637 92,760 96,493 Dividends to parent (31,932 ) (29,863 ) (63,986 ) (59,949 ) Balance at end of period $ 1,438,019 $ 1,345,246 $ 1,438,019 $ 1,345,246</t>
  </si>
  <si>
    <t>SUMMARY OF SIGNIFICANT ACCOUNTING POLICIES: Organization, Consolidation, Presentation, and Significant Accounting Policies (Policies)</t>
  </si>
  <si>
    <t>Revenue Recognition, Policy</t>
  </si>
  <si>
    <t xml:space="preserve">The FCA mechanism revenues include only the initial recognition of FCA revenues when revenues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t>
  </si>
  <si>
    <t>Nature of Business</t>
  </si>
  <si>
    <t xml:space="preserve">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Jim Bridger plant). IDACORP’s significant other wholly-owned subsidiaries include IDACORP Financial Services, Inc. (IFS), an investor in affordable housing and other real estate investments, and Ida-West Energy Company (Ida-West), an operator of small hydropower generation projects that satisfy the requirements of the Public Utility Regulatory Policies Act of 1978 (PURPA). </t>
  </si>
  <si>
    <t>Regulation of Utility Operations</t>
  </si>
  <si>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t>
  </si>
  <si>
    <t>Financial Statements</t>
  </si>
  <si>
    <t>In the opinion of management of IDACORP and Idaho Power, the accompanying unaudited condensed consolidated financial statements contain all adjustments necessary to present fairly each company's consolidated financial position as of June 30, 2019 , consolidated results of operations for the three and six months ended June 30, 2019 and 2018 , and consolidated cash flows for the six months ended June 30, 2019 and 2018 .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8</t>
  </si>
  <si>
    <t>Management Estimates</t>
  </si>
  <si>
    <t>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si>
  <si>
    <t>Income Tax</t>
  </si>
  <si>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si>
  <si>
    <t>Fair Value of Financial Instruments</t>
  </si>
  <si>
    <t xml:space="preserve">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
  </si>
  <si>
    <t>New Accounting Pronouncements</t>
  </si>
  <si>
    <t xml:space="preserve">New and Recently Adopted Accounting Pronouncements Recently Adopted Accounting Pronouncements In February 2016, the Financial Accounting Standards Board (FASB) issued Accounting Standards Update (ASU) 2016-02, Leases (Topic 842), intended to improve financial reporting on leasing transactions. The ASU requires lessees to recognize a right-of-use asset and lease liability on the balance sheet for most leases. In addition, the ASU revises the definition of a lease in regards to when an arrangement conveys the right to control the use of the identified asset under the arrangement. IDACORP and Idaho Power adopted ASU 2016-02 on January 1, 2019. The adoption did not have a material impact on their respective financial statements. Neither IDACORP nor Idaho Power has material agreements that meet the definition of a lease under ASU 2016-02. Recent Accounting Pronouncements Not Yet Adopted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accounting for such costs with the guidance on capitalizing costs associated with developing or obtaining internal-use software. The new standard is effective for interim and annual reporting periods beginning after December 15, 2019, with early adoption permitted. IDACORP and Idaho Power are evaluating the impact of ASU 2018-15 on their respective financial statements. </t>
  </si>
  <si>
    <t>Derivatives, Methods of Accounting, Derivatives Not Designated or Qualifying as Hedges [Policy Text Block]</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si>
  <si>
    <t>Derivatives, Reporting of Derivative Activity</t>
  </si>
  <si>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Segment Reporting</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developments and historic rehabilitation projects, Ida-West’s joint venture investments in small hydropower generation projects, and IDACORP’s holding company expenses.</t>
  </si>
  <si>
    <t>REVENUES: (Policies)</t>
  </si>
  <si>
    <t>INCOME TAXES: Level 3 (Tables)</t>
  </si>
  <si>
    <t>Schedule of Components of Income Tax Expense (Benefit) [Table Text Block]</t>
  </si>
  <si>
    <t xml:space="preserve">The following table provides a summary of income tax expense for the six months ended June 30, 2019 and 2018 (in thousands): IDACORP Idaho Power 2019 2018 2019 2018 Income tax at statutory rates (federal and state) $ 27,590 $ 27,909 $ 26,975 $ 27,539 First mortgage bond redemption costs — (1,261 ) — (1,261 ) Excess deferred income tax reversal (3,262 ) (3,880 ) (3,262 ) (3,880 ) Other (1) (12,984 ) (12,770 ) (11,676 ) (11,902 ) Income tax expense $ 11,344 $ 9,998 $ 12,037 $ 10,496 Effective tax rate 10.6 % 9.2 % 11.5 % 9.8 % (1) "Other" is primarily comprised of the net tax effect of Idaho Power's regulatory flow-through tax adjustments. </t>
  </si>
  <si>
    <t>REVENUES: Electric utility operating revenues (Tables)</t>
  </si>
  <si>
    <t>Electric utility operating revenues [Line Items]</t>
  </si>
  <si>
    <t>Electric utility operating revenues [Table Text Block]</t>
  </si>
  <si>
    <t>The following table provides a summary of electric utility operating revenues for IDACORP and Idaho Power for the three and six months ended June 30 , 2019 and 2018 (in thousands): Three months ended Six months ended 2019 2018 2019 2018 Electric utility operating revenues: Revenue from contracts with customers $ 307,779 $ 331,298 $ 643,180 $ 620,871 Alternative revenue programs and other revenues 7,995 7,401 22,366 27,289 Total electric utility operating revenues $ 315,774 $ 338,699 $ 665,546 $ 648,160</t>
  </si>
  <si>
    <t>REVENUES: (Tables)</t>
  </si>
  <si>
    <t>Disaggregation of Revenue [Line Items]</t>
  </si>
  <si>
    <t>Disaggregation of Revenue [Table Text Block]</t>
  </si>
  <si>
    <t>The following table presents revenues from contracts with customers disaggregated by revenue source for the three and six months ended June 30 , 2019 and 2018 (in thousands): Three months ended Six months ended 2019 2018 2019 2018 Revenues from contracts with customers: Retail revenues: Residential (includes $7,232, $5,508, $18,543, and $19,052, respectively, related to the FCA) (1) $ 104,797 $ 109,155 $ 255,016 $ 255,838 Commercial (includes $350, $291, $691, and $652, respectively, related to the FCA) (1) 70,973 76,965 144,079 151,191 Industrial 45,602 48,868 91,100 94,660 Irrigation 48,954 65,065 49,953 65,471 Deferred revenue related to HCC relicensing AFUDC (2) (1,927 ) (1,462 ) (4,046 ) (4,046 ) Total retail revenues 268,399 298,591 536,102 563,114 Less: FCA mechanism revenues (1) (7,582 ) (5,799 ) (19,234 ) (19,704 ) Wholesale energy sales 16,158 8,919 63,373 22,685 Transmission wheeling-related revenues 12,518 14,500 28,246 26,198 Energy efficiency program revenues 11,458 8,802 21,570 16,399 Other revenues from contracts with customers 6,828 6,285 13,123 12,179 Total revenues from contracts with customers $ 307,779 $ 331,298 $ 643,180 $ 620,871 (1) The FCA mechanism is an alternative revenue program in the Idaho jurisdiction and does not represent revenue from contracts with customers. (2) As part of its January 30, 2009, general rate case order, the IPUC is allowing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si>
  <si>
    <t>REVENUES: Alternative revenue program and other revenues (Tables)</t>
  </si>
  <si>
    <t>Regulated Operations [Abstract]</t>
  </si>
  <si>
    <t>Alternative revenue programs and other revenues [Table Text Block]</t>
  </si>
  <si>
    <t>The table below presents the FCA mechanism revenues and other revenues for the three and six months ended June 30 , 2019 and 2018 (in thousands): Three months ended Six months ended 2019 2018 2019 2018 Alternative revenue programs and other revenues: FCA mechanism revenues $ 7,582 5,799 $ 19,234 $ 19,704 Derivative revenues 413 1,602 3,132 7,585 Total alternative revenue programs and other revenues $ 7,995 $ 7,401 $ 22,366 $ 27,289</t>
  </si>
  <si>
    <t>EARNINGS PER SHARE: Level 3 (Tables)</t>
  </si>
  <si>
    <t>Earnings Per Share, Basic and Diluted [Abstract]</t>
  </si>
  <si>
    <t>Schedule of Earnings Per Share, Diluted, by Common Class, Including Two Class Method</t>
  </si>
  <si>
    <t>The table below presents the computation of IDACORP’s basic and diluted earnings per share for the three and six months ended June 30, 2019 and 2018 (in thousands, except for per share amounts). Three months ended Six months ended 2019 2018 2019 2018 Numerator: Net income attributable to IDACORP, Inc. $ 53,156 $ 62,288 $ 95,842 $ 98,430 Denominator: Weighted-average common shares outstanding - basic 50,499 50,435 50,504 50,430 Effect of dilutive securities 8 46 8 42 Weighted-average common shares outstanding - diluted 50,507 50,481 50,512 50,472 Basic earnings per share $ 1.05 $ 1.24 $ 1.90 $ 1.95 Diluted earnings per share $ 1.05 $ 1.23 $ 1.90 $ 1.95</t>
  </si>
  <si>
    <t>BENEFIT PLANS: Level 3 (Tables)</t>
  </si>
  <si>
    <t>Defined Benefit Plan Disclosure</t>
  </si>
  <si>
    <t>Schedule of Defined Benefit Plans Disclosures [Table Text Block]</t>
  </si>
  <si>
    <t>The table below shows the components of net periodic benefit costs for the pension, SMSP, and postretirement benefits plans for the three months ended June 30, 2019 and 2018 (in thousands). Pension Plan SMSP Postretirement Total 2019 2018 2019 2018 2019 2018 2019 2018 Service cost $ 8,316 $ 9,742 $ (45 ) $ (79 ) $ 196 $ 242 $ 8,467 $ 9,905 Interest cost 10,560 9,683 1,145 1,061 762 656 12,467 11,400 Expected return on plan assets (12,187 ) (13,056 ) — — (557 ) (605 ) (12,744 ) (13,661 ) Amortization of prior service cost 2 2 24 25 12 12 38 39 Amortization of net loss 3,302 3,394 633 947 — — 3,935 4,341 Net periodic benefit cost 9,993 9,765 1,757 1,954 413 305 12,163 12,024 Regulatory deferral of net periodic benefit cost (1) (9,523 ) (9,309 ) — — — — (9,523 ) (9,309 ) Previously deferred pension costs recognized (1) 4,289 4,289 — — — — 4,289 4,289 Net periodic benefit cost recognized for financial reporting (1)(2) $ 4,759 $ 4,745 $ 1,757 $ 1,954 $ 413 $ 305 $ 6,929 $ 7,004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2 million and $4.1 million , respectively, were recognized in "Other operations and maintenance" and $2.7 million and $2.9 million , respectively, were recognized in "Other expense, net" on the condensed consolidated statements of income of the companies for the three months ended June 30, 2019 and 2018 . The table below shows the components of net periodic benefit costs for the pension, SMSP, and postretirement benefits plans for the six months ended June 30, 2019 and 2018 (in thousands). Pension Plan SMSP Postretirement Total 2019 2018 2019 2018 2019 2018 2019 2018 Service cost $ 17,030 $ 19,485 $ (90 ) $ (158 ) $ 427 $ 526 $ 17,367 $ 19,853 Interest cost 21,156 19,365 2,288 2,124 1,494 1,322 24,938 22,811 Expected return on plan assets (24,311 ) (26,111 ) — — (1,110 ) (1,234 ) (25,421 ) (27,345 ) Amortization of prior service cost 3 3 48 49 24 24 75 76 Amortization of net loss 6,782 6,788 1,266 1,894 — — 8,048 8,682 Net periodic benefit cost 20,660 19,530 3,512 3,909 835 638 25,007 24,077 Regulatory deferral of net periodic benefit cost (1) (19,690 ) (18,616 ) — — — — (19,690 ) (18,616 ) Previously deferred pension costs recognized (1) 8,577 8,577 — — — — 8,577 8,577 Net periodic benefit cost recognized for financial reporting(1)(2) $ 9,547 $ 9,491 $ 3,512 $ 3,909 $ 835 $ 638 $ 13,894 $ 14,038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8.4 million and $8.2 million , respectively, were recognized in "Other operations and maintenance" and $5.5 million and $5.8 million , respectively, were recognized in "Other expense, net" on the condensed consolidated statements of income of the companies for the six months ended June 30, 2019 and 2018 .</t>
  </si>
  <si>
    <t>DERIVATIVE FINANCIAL INSTRUMENTS: Level 3 (Tables)</t>
  </si>
  <si>
    <t>Summary of Derivative Instruments [Abstract]</t>
  </si>
  <si>
    <t>Schedule of Derivative Instruments, Gain (Loss) in Statement of Financial Performance</t>
  </si>
  <si>
    <t>The table below presents the gains and losses on derivatives not designated as hedging instruments for the three and six months ended June 30, 2019 and 2018 (in thousands). Gain/(Loss) on Derivatives Recognized in Income (1) Location of Realized Gain/(Loss) on Derivatives Recognized in Income Three months ended Six months ended 2019 2018 2019 2018 Financial swaps Operating revenues $ 414 $ 27 $ (2,789 ) $ 266 Financial swaps Purchased power (56 ) 13 687 (189 ) Financial swaps Fuel expense 7 (112 ) 12,402 (800 ) Financial swaps Other operations and maintenance — 31 — 38 Forward contracts Operating revenues — — 64 2 Forward contracts Purchased power — (7 ) (64 ) (20 ) Forward contracts Fuel expense — 10 416 24 (1) Excludes unrealized gains or losses on derivatives, which are recorded on the balance sheet as regulatory assets or regulatory liabilities.</t>
  </si>
  <si>
    <t>Schedule of Derivative Instruments in Statement of Financial Position, Fair Value</t>
  </si>
  <si>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19 , and December 31, 2018 (in thousands). Asset Derivatives Liability Derivatives Balance Sheet Location Gross Fair Value Amounts Offset Net Assets Gross Fair Value Amounts Offset Net Liabilities June 30, 2019 Current: Financial swaps Other current assets $ 5,003 $ (915 ) $ 4,088 $ 915 $ (915 ) $ — Financial swaps Other current liabilities 173 (173 ) — 2,940 (173 ) 2,767 Forward contracts Other current assets 197 — 197 — — — Long-term: Financial swaps Other liabilities 71 (71 ) — 746 (71 ) 675 Total $ 5,444 $ (1,159 ) $ 4,285 $ 4,601 $ (1,159 ) $ 3,442 December 31, 2018 Current: Financial swaps Other current assets $ 4,639 $ (984 ) (1) $ 3,655 $ 938 $ (938 ) $ — Financial swaps Other current liabilities — — — 806 — 806 Forward contracts Other current liabilities — — — 104 — 104 Long-term: Financial swaps Other assets — — — 64 — 64 Total $ 4,639 $ (984 ) $ 3,655 $ 1,912 $ (938 ) $ 974 (1) Current asset derivative amounts offset include $45 thousand of collateral payable for the period ending December 31, 2018 .</t>
  </si>
  <si>
    <t>Schedule of Derivative Instruments</t>
  </si>
  <si>
    <t>The table below presents the volumes of derivative commodity forward contracts and swaps outstanding at June 30, 2019 and 2018 (in thousands of units). June 30, Commodity Units 2019 2018 Electricity purchases MWh 216 323 Electricity sales MWh 106 58 Natural gas purchases MMBtu 13,980 12,371 Natural gas sales MMBtu 308 233 Diesel purchases Gallons — 451</t>
  </si>
  <si>
    <t>FAIR VALUE MEASUREMENTS: Level 3 (Tables)</t>
  </si>
  <si>
    <t>Fair Value Disclosures [Abstract]</t>
  </si>
  <si>
    <t>Schedule of Fair Value, Assets and Liabilities Measured on Recurring Basis [Table Text Block]</t>
  </si>
  <si>
    <t>The table below presents information about IDACORP’s and Idaho Power’s assets and liabilities measured at fair value on a recurring basis as of June 30, 2019 , and December 31, 2018 (in thousands). June 30, 2019 December 31, 2018 Level 1 Level 2 Level 3 Total Level 1 Level 2 Level 3 Total Assets: Money market funds IDACORP (1) $ 50,399 $ — $ — $ 50,399 $ 97,833 $ — $ — $ 97,833 Idaho Power 30,981 — — 30,981 79,228 — — 79,228 Derivatives 4,088 197 — 4,285 3,655 — — 3,655 Equity securities 34,795 — — 34,795 36,488 — — 36,488 Liabilities: Derivatives 3,442 — — 3,442 870 104 — 974 (1) Holding company only. Does not include amounts held by Idaho Power.</t>
  </si>
  <si>
    <t>Fair Value, by Balance Sheet Grouping [Table Text Block]</t>
  </si>
  <si>
    <t>The table below presents the carrying value and estimated fair value of financial instruments that are not reported at fair value, as of June 30, 2019 , and December 31, 2018 , using available market information and appropriate valuation methodologies (in thousands). June 30, 2019 December 31, 2018 Carrying Amount Estimated Fair Value Carrying Amount Estimated Fair Value IDACORP Assets: Notes receivable (1) $ 3,804 $ 3,804 $ 3,804 $ 3,804 Liabilities: Long-term debt (1) 1,835,521 2,024,566 1,834,788 1,942,773 Idaho Power Liabilities: Long-term debt (1) 1,835,521 2,024,566 1,834,788 1,942,773 (1) Notes receivable and long-term debt are categorized as Level 3 and Level 2, respectively, of the fair value hierarchy, as defined earlier in this Note 11 - "Fair Value Measurements."</t>
  </si>
  <si>
    <t>SEGMENT INFORMATION: Level 3 (Tables)</t>
  </si>
  <si>
    <t>Segment Information [Abstract]</t>
  </si>
  <si>
    <t>Schedule of Segment Reporting Information, by Segment</t>
  </si>
  <si>
    <t>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19: Revenues $ 315,774 $ 1,121 $ — $ 316,895 Net income attributable to IDACORP, Inc. 51,176 1,980 — 53,156 Total assets as of June 30, 2019 6,325,252 170,610 (35,009 ) 6,460,853 Three months ended June 30, 2018: Revenues $ 338,699 $ 1,253 $ — $ 339,952 Net income attributable to IDACORP, Inc. 60,637 1,651 — 62,288 Six months ended June 30, 2019: Revenues $ 665,546 $ 1,668 $ — $ 667,214 Net income attributable to IDACORP, Inc. 92,760 3,082 — 95,842 Six months ended June 30, 2018: Revenues $ 648,160 $ 1,898 $ — $ 650,058 Net income attributable to IDACORP, Inc. 96,493 1,937 — 98,430</t>
  </si>
  <si>
    <t>CHANGES IN ACCUMULATED OTHER COMPREHENSIVE INCOME: Level 3 (Tables)</t>
  </si>
  <si>
    <t>Schedule of Accumulated Other Comprehensive Income (Loss) [Table Text Block]</t>
  </si>
  <si>
    <t>The table below presents changes in components of accumulated other comprehensive income (AOCI), net of tax, during the three and six months ended June 30, 2019 and 2018 (in thousands). Items in parentheses indicate charges to AOCI. Defined Benefit Pension Items Three months ended Six months ended 2019 2018 2019 2018 Balance at beginning of period $ (22,356 ) $ (30,243 ) $ (22,844 ) $ (30,964 ) Amounts reclassified out of AOCI 488 722 976 1,443 Balance at end of period $ (21,868 ) $ (29,521 ) $ (21,868 ) $ (29,521 )</t>
  </si>
  <si>
    <t>Reclassification out of Accumulated Other Comprehensive Income [Table Text Block]</t>
  </si>
  <si>
    <t>The table below presents amounts reclassified out of components of AOCI and the income statement location of those amounts reclassified during the three and six months ended June 30, 2019 and 2018 (in thousands). Items in parentheses indicate increases to net income. Amount Reclassified from AOCI Details About AOCI Three months ended Six months ended 2019 2018 2019 2018 Amortization of defined benefit pension items (1) Prior service cost $ 24 $ 25 $ 48 $ 49 Net loss 633 947 1,266 1,894 Total before tax 657 972 1,314 1,943 Tax benefit (2) (169 ) (250 ) (338 ) (500 ) Total reclassification for the period, net of tax $ 488 $ 722 $ 976 $ 1,443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si>
  <si>
    <t>CHANGES IN IDAHO POWER RETAINED EARNINGS (Tables)</t>
  </si>
  <si>
    <t>Changes in Idaho Power Retained Earnings [Abstract]</t>
  </si>
  <si>
    <t>Changes in Idaho Power Retained Earnings Table</t>
  </si>
  <si>
    <t xml:space="preserve"> Three months ended Six months ended 2019 2018 2019 2018 Balance at beginning of period $ 1,418,775 $ 1,314,472 $ 1,409,245 $ 1,308,702 Net income 51,176 60,637 92,760 96,493 Dividends to parent (31,932 ) (29,863 ) (63,986 ) (59,949 ) Balance at end of period $ 1,438,019 $ 1,345,246 $ 1,438,019 $ 1,345,246</t>
  </si>
  <si>
    <t>INCOME TAXES: Level 4 (Details) - USD ($) $ in Thousands</t>
  </si>
  <si>
    <t>Income Tax Expense [Line Items]</t>
  </si>
  <si>
    <t>Income tax at statutory rates (federal and state)</t>
  </si>
  <si>
    <t>First mortgage bond redemption</t>
  </si>
  <si>
    <t>Excess deferred income tax reversal</t>
  </si>
  <si>
    <t>[1]</t>
  </si>
  <si>
    <t>Effective tax rate</t>
  </si>
  <si>
    <t>10.60%</t>
  </si>
  <si>
    <t>9.20%</t>
  </si>
  <si>
    <t>11.50%</t>
  </si>
  <si>
    <t>9.80%</t>
  </si>
  <si>
    <t xml:space="preserve">"Other" is primarily comprised of the net tax effect of Idaho Power's regulatory flow-through tax adjustments. </t>
  </si>
  <si>
    <t>REGULATORY MATTERS: Level 4 (Details) - USD ($) $ in Thousands</t>
  </si>
  <si>
    <t>12 Months Ended</t>
  </si>
  <si>
    <t>Sep. 30, 2019</t>
  </si>
  <si>
    <t>May 31, 2020</t>
  </si>
  <si>
    <t>May 31, 2019</t>
  </si>
  <si>
    <t>Jun. 01, 2019</t>
  </si>
  <si>
    <t>Jun. 01, 2018</t>
  </si>
  <si>
    <t>Apr. 30, 2018</t>
  </si>
  <si>
    <t>Jun. 01, 2017</t>
  </si>
  <si>
    <t>Oct. 31, 2014</t>
  </si>
  <si>
    <t>Revenue from contracts with customers</t>
  </si>
  <si>
    <t>Power cost adjustment mechanism</t>
  </si>
  <si>
    <t>Amount of approved rate change</t>
  </si>
  <si>
    <t>Idaho fixed cost adjustment mechanism</t>
  </si>
  <si>
    <t>Annual fixed cost adjustment mechanism deferral</t>
  </si>
  <si>
    <t>Percentage cap on the FCA adjustment</t>
  </si>
  <si>
    <t>3.00%</t>
  </si>
  <si>
    <t>October 2014 Idaho Settlement Stipulation | IDAHO</t>
  </si>
  <si>
    <t>Minimum authorized return on equity</t>
  </si>
  <si>
    <t>9.50%</t>
  </si>
  <si>
    <t>May 2018 Tax Reform Settlement Stipulation | IDAHO</t>
  </si>
  <si>
    <t>9.40%</t>
  </si>
  <si>
    <t>Target authorized return on equity</t>
  </si>
  <si>
    <t>10.00%</t>
  </si>
  <si>
    <t>Settlement Stipulation - Investment Tax Credits and Idaho Sharing Mechanism [Member]</t>
  </si>
  <si>
    <t>Additional accumulated deferred investment tax credits (ADITC) amortization</t>
  </si>
  <si>
    <t>Non-recurring [Member] | May 2018 Tax Reform Settlement Stipulation | IDAHO</t>
  </si>
  <si>
    <t>Subsequent event | Power cost adjustment mechanism</t>
  </si>
  <si>
    <t>Subsequent event | Idaho fixed cost adjustment mechanism</t>
  </si>
  <si>
    <t>Subsequent event | Non-recurring [Member] | May 2018 Tax Reform Settlement Stipulation | IDAHO</t>
  </si>
  <si>
    <t>Settlement agreement sharing [Member]</t>
  </si>
  <si>
    <t>Base rate adjustment request for potential Valmy closure [Member] [Member] | IDAHO</t>
  </si>
  <si>
    <t>Base rate adjustment request for potential Valmy closure [Member] [Member] | Subsequent event | OREGON</t>
  </si>
  <si>
    <t>Public Utilities, Requested Rate Increase (Decrease), Amount</t>
  </si>
  <si>
    <t>REVENUES: Electric utility operating revenues (Details) - USD ($) $ in Thousands</t>
  </si>
  <si>
    <t>Alternative revenue programs and other revenues</t>
  </si>
  <si>
    <t>REVENUES: (Details) - USD ($) $ in Thousands</t>
  </si>
  <si>
    <t>Derivative revenues</t>
  </si>
  <si>
    <t>Retail revenues</t>
  </si>
  <si>
    <t>Wholesale energy sales</t>
  </si>
  <si>
    <t>Transmission Service Agreement</t>
  </si>
  <si>
    <t>Energy efficiency program revenues</t>
  </si>
  <si>
    <t>Other revenues</t>
  </si>
  <si>
    <t>Residential Retail Revenue | Retail revenues</t>
  </si>
  <si>
    <t>Residential Retail Revenue | Idaho fixed cost adjustment mechanism</t>
  </si>
  <si>
    <t>Commercial Retail Revenue | Retail revenues</t>
  </si>
  <si>
    <t>Commercial Retail Revenue | Idaho fixed cost adjustment mechanism</t>
  </si>
  <si>
    <t>Industrial Retail Revenue | Retail revenues</t>
  </si>
  <si>
    <t>Irrigation Retail Revenue | Retail revenues</t>
  </si>
  <si>
    <t>Deferred revenue-AFUDC | Retail revenues</t>
  </si>
  <si>
    <t>[2]</t>
  </si>
  <si>
    <t>IPUC authorized AFUDC Collection HCC Relicensing - Gross | Idaho Power Company | Hells Canyon Complex</t>
  </si>
  <si>
    <t>The FCA mechanism is an alternative revenue program in the Idaho jurisdiction and does not represent revenue from contracts with customers.</t>
  </si>
  <si>
    <t>As part of its January 30, 2009, general rate case order, the IPUC is allowing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si>
  <si>
    <t>COMMON STOCK: Level 4 (Details) $ in Billions</t>
  </si>
  <si>
    <t>Jun. 30, 2019USD ($)shares</t>
  </si>
  <si>
    <t>Shareholders' equity</t>
  </si>
  <si>
    <t>Restricted Stock Unit Awards to Employees</t>
  </si>
  <si>
    <t>Restricted stock awards to directors</t>
  </si>
  <si>
    <t>IDACORP</t>
  </si>
  <si>
    <t>Stock Issued During Period, Shares, New Issues</t>
  </si>
  <si>
    <t>Maximum leverage ratio requirement</t>
  </si>
  <si>
    <t>Ratio of Indebtedness to Net Capital</t>
  </si>
  <si>
    <t>Dividend Distribution Restriction Amount | $</t>
  </si>
  <si>
    <t>Dividend Distribution Restriction Threshold</t>
  </si>
  <si>
    <t>Ratio of total Capital to total capital and long-term debt</t>
  </si>
  <si>
    <t>Preferred Stock, Shares Outstanding</t>
  </si>
  <si>
    <t>EARNINGS PER SHARE: Level 4 (Details) - USD ($) $ / shares in Units, shares in Thousands, $ in Thousands</t>
  </si>
  <si>
    <t>Numerator:</t>
  </si>
  <si>
    <t>Denominator:</t>
  </si>
  <si>
    <t>Effect of dilutive securities</t>
  </si>
  <si>
    <t>COMMITMENTS: Level 4 (Details)</t>
  </si>
  <si>
    <t>Jun. 30, 2019USD ($)</t>
  </si>
  <si>
    <t>Guarantor Obligations</t>
  </si>
  <si>
    <t>IERCo ownership interest in BCC</t>
  </si>
  <si>
    <t>33.00%</t>
  </si>
  <si>
    <t>IERCo guarantee of BCC reclamation obligation</t>
  </si>
  <si>
    <t>Long-term Commitment (Excluding Unconditional Purchase Obligation) [Abstract]</t>
  </si>
  <si>
    <t>Life of Contract</t>
  </si>
  <si>
    <t>20 years</t>
  </si>
  <si>
    <t>Increase of Long-term Purchase Obligations, PURPA</t>
  </si>
  <si>
    <t>Increase of Long-term Purchase Obligations, Solar</t>
  </si>
  <si>
    <t>Bridger Coal Company</t>
  </si>
  <si>
    <t>Guarantor Obligations Total Reclamation Trust Fund</t>
  </si>
  <si>
    <t>Distribution from Reclamation Trust Fund</t>
  </si>
  <si>
    <t>BENEFIT PLANS: Level 4 (Details) - USD ($)</t>
  </si>
  <si>
    <t>Pension Plan</t>
  </si>
  <si>
    <t>Service cost</t>
  </si>
  <si>
    <t>Interest cost</t>
  </si>
  <si>
    <t>Expected return on plan assets</t>
  </si>
  <si>
    <t>Amortization of prior service cost</t>
  </si>
  <si>
    <t>Amortization of net loss</t>
  </si>
  <si>
    <t>Net periodic benefit cost</t>
  </si>
  <si>
    <t>Regulatory deferral of net periodic benefit cost</t>
  </si>
  <si>
    <t>IPUC Authorized recovered pension cost</t>
  </si>
  <si>
    <t>Net periodic benefit cost recognized for financial reporting</t>
  </si>
  <si>
    <t>[1],[2]</t>
  </si>
  <si>
    <t>Contribution Requirement</t>
  </si>
  <si>
    <t>Defined Benefit Plan, Contributions by Employer</t>
  </si>
  <si>
    <t>Senior Management Security Plan</t>
  </si>
  <si>
    <t>Postretirement Benefits Plan</t>
  </si>
  <si>
    <t>Retirement Plan Total</t>
  </si>
  <si>
    <t>Net Periodic Benefit cost recognize in Other operations and maintenance</t>
  </si>
  <si>
    <t>Net Periodic Benefit cost recognized in other expense, net</t>
  </si>
  <si>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Of total net periodic benefit cost recognized for financial reporting, $4.2 million and $4.1 million , respectively, were recognized in "Other operations and maintenance" and $2.7 million and $2.9 million , respectively, were recognized in "Other expense, net" on the condensed consolidated statements of income of the companies for the three months ended June 30, 2019 and 2018 .</t>
  </si>
  <si>
    <t>Derivative Instruments Fair Value and Offsets Table (Details) - USD ($) $ in Thousands</t>
  </si>
  <si>
    <t>Derivatives, Fair Value [Line Items]</t>
  </si>
  <si>
    <t>Derivative Asset, Collateral, Obligation to Repay Cash, Offset</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Financial Swaps | Other Current Assets</t>
  </si>
  <si>
    <t>Financial Swaps | Other Current Liabilities</t>
  </si>
  <si>
    <t>Financial Swaps | Other Assets</t>
  </si>
  <si>
    <t>Financial Swaps | Other Liabilities</t>
  </si>
  <si>
    <t>Forward contracts | Other Current Assets</t>
  </si>
  <si>
    <t>Forward contracts | Other Current Liabilities</t>
  </si>
  <si>
    <t>Current asset derivative amounts offset include $45 thousand of collateral payable for the period ending December 31, 2018 .</t>
  </si>
  <si>
    <t>Derivative Instruments Gains (Loss) on Derivatives Recognized in Income (Details) - USD ($) $ in Thousands</t>
  </si>
  <si>
    <t>Financial Swaps | Operating revenues</t>
  </si>
  <si>
    <t>Derivative Instruments, Gain (Loss)</t>
  </si>
  <si>
    <t>Derivative, Loss on Derivative</t>
  </si>
  <si>
    <t>Derivative, Gain on Derivative</t>
  </si>
  <si>
    <t>Financial Swaps | Purchased power</t>
  </si>
  <si>
    <t>Financial Swaps | Fuel expense</t>
  </si>
  <si>
    <t>Financial Swaps | Other operations and maintenance</t>
  </si>
  <si>
    <t>Forward contracts | Operating revenues</t>
  </si>
  <si>
    <t>Forward contracts | Purchased power</t>
  </si>
  <si>
    <t>Forward contracts | Fuel expense</t>
  </si>
  <si>
    <t>Excludes unrealized gains or losses on derivatives, which are recorded on the balance sheet as regulatory assets or regulatory liabilities.</t>
  </si>
  <si>
    <t>Derivative Commodities and Disclosures (Details) MWh in Thousands, MMBTU in Thousands, Gallon in Thousands, $ in Millions</t>
  </si>
  <si>
    <t>Jun. 30, 2019USD ($)MMBTUGallonMWh</t>
  </si>
  <si>
    <t>Jun. 30, 2018MMBTUGallonMWh</t>
  </si>
  <si>
    <t>Derivative</t>
  </si>
  <si>
    <t>Derivatives in a net liability position</t>
  </si>
  <si>
    <t>Collateral Already Posted, Aggregate Fair Value</t>
  </si>
  <si>
    <t>Additional Collateral, Aggregate Fair Value</t>
  </si>
  <si>
    <t>Electricity (MWh) | Long</t>
  </si>
  <si>
    <t>Derivative, Nonmonetary Notional Amount | MWh</t>
  </si>
  <si>
    <t>Electricity (MWh) | Short</t>
  </si>
  <si>
    <t>Natural Gas (MMBTU) | Long</t>
  </si>
  <si>
    <t>Derivative, Nonmonetary Notional Amount | MMBTU</t>
  </si>
  <si>
    <t>Natural Gas (MMBTU) | Short</t>
  </si>
  <si>
    <t>Diesel Fuel (Gallons) | Long</t>
  </si>
  <si>
    <t>Derivative, Nonmonetary Notional Amount | Gallon</t>
  </si>
  <si>
    <t>FAIR VALUE MEASUREMENTS: Level 4 (Details) - USD ($)</t>
  </si>
  <si>
    <t>Fair Value, Assets and Liabilities Measured on Recurring and Nonrecurring Basis [Line Items]</t>
  </si>
  <si>
    <t>Money market funds</t>
  </si>
  <si>
    <t>Derivative Assets</t>
  </si>
  <si>
    <t>Equity Securities, FV-NI</t>
  </si>
  <si>
    <t>Derivative Liabilities</t>
  </si>
  <si>
    <t>Fair Value, Assets, Level 1 to Level 2 Transfers, Amount</t>
  </si>
  <si>
    <t>Fair Value, Inputs, Level 1 [Member]</t>
  </si>
  <si>
    <t>Fair Value, Inputs, Level 1 [Member] | Idaho Power Company</t>
  </si>
  <si>
    <t>Fair Value, Inputs, Level 2 [Member]</t>
  </si>
  <si>
    <t>Fair Value, Inputs, Level 2 [Member] | Idaho Power Company</t>
  </si>
  <si>
    <t>Fair Value, Inputs, Level 3 [Member]</t>
  </si>
  <si>
    <t>Fair Value, Inputs, Level 3 [Member] | Idaho Power Company</t>
  </si>
  <si>
    <t>Holding company only. Does not include amounts held by Idaho Power.</t>
  </si>
  <si>
    <t>FAIR VALUE MEASUREMENTS: Fair Value, by Balance Sheet Grouping (Details) - USD ($) $ in Thousands</t>
  </si>
  <si>
    <t>Carrying Amount</t>
  </si>
  <si>
    <t>Fair Value, Balance Sheet Grouping, Financial Statement Captions [Line Items]</t>
  </si>
  <si>
    <t>Notes Receivable</t>
  </si>
  <si>
    <t>Long-term debt</t>
  </si>
  <si>
    <t>Carrying Amount | Idaho Power Company</t>
  </si>
  <si>
    <t>Estimated Fair Value</t>
  </si>
  <si>
    <t>Estimated Fair Value | Idaho Power Company</t>
  </si>
  <si>
    <t>Notes receivable and long-term debt are categorized as Level 3 and Level 2, respectively, of the fair value hierarchy, as defined earlier in this Note 11 - "Fair Value Measurements."</t>
  </si>
  <si>
    <t>SEGMENT INFORMATION: Level 4 (Details) - USD ($) $ in Thousands</t>
  </si>
  <si>
    <t>Segment Reporting Information</t>
  </si>
  <si>
    <t>Total assets</t>
  </si>
  <si>
    <t>All Other</t>
  </si>
  <si>
    <t>Eliminations</t>
  </si>
  <si>
    <t>IERCo's ownership percentage in Bridger Coal Company</t>
  </si>
  <si>
    <t>CHANGES IN ACCUMULATED OTHER COMPREHENSIVE INCOME: Level 4 (Details) - USD ($) $ in Thousands</t>
  </si>
  <si>
    <t>Reclassification out of Accumulated Other Comprehensive Income</t>
  </si>
  <si>
    <t>Total reclassification, before tax - pension and postretirement benefits</t>
  </si>
  <si>
    <t>Other Comprehensive Income (Loss), Tax, Portion Attributable to Parent</t>
  </si>
  <si>
    <t>Reclassifications</t>
  </si>
  <si>
    <t>Increase (Decrease) in Accumulated Other Comprehensive Income [Roll Forward]</t>
  </si>
  <si>
    <t>AOCI - Beginning Balance</t>
  </si>
  <si>
    <t>AOCI - Ending Balance</t>
  </si>
  <si>
    <t>Accumulated Defined Benefit Pension Items</t>
  </si>
  <si>
    <t>Amortization of these items is included in IDACORP's condensed consolidated income statements in other operating expenses and in Idaho Power's condensed consolidated statements of income in other expense, net.</t>
  </si>
  <si>
    <t>The tax benefit is included in income tax expense in the condensed consolidated statements of income of both IDACORP and Idaho Power.</t>
  </si>
  <si>
    <t>CHANGES IN IDAHO POWER RETAINED EARNINGS (Details) - USD ($) $ in Thousands</t>
  </si>
  <si>
    <t>Balance at beginning of period</t>
  </si>
  <si>
    <t>Dividends to parent</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50397121</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c r="B33" s="4" t="s">
        <v>57</v>
      </c>
    </row>
    <row r="34" spans="1:3">
      <c r="A34" s="4" t="s">
        <v>58</v>
      </c>
    </row>
    <row r="35" spans="1:3">
      <c r="A35" s="3" t="s">
        <v>4</v>
      </c>
    </row>
    <row r="36" spans="1:3">
      <c r="A36" s="4" t="s">
        <v>13</v>
      </c>
      <c r="B36" s="4" t="s">
        <v>59</v>
      </c>
    </row>
    <row r="37" spans="1:3">
      <c r="A37" s="4" t="s">
        <v>15</v>
      </c>
      <c r="B37" s="4" t="s">
        <v>58</v>
      </c>
    </row>
    <row r="38" spans="1:3">
      <c r="A38" s="4" t="s">
        <v>17</v>
      </c>
      <c r="B38" s="4" t="s">
        <v>60</v>
      </c>
    </row>
    <row r="39" spans="1:3">
      <c r="A39" s="4" t="s">
        <v>32</v>
      </c>
      <c r="B39" s="4" t="s">
        <v>33</v>
      </c>
    </row>
    <row r="40" spans="1:3">
      <c r="A40" s="4" t="s">
        <v>34</v>
      </c>
      <c r="B40" s="4" t="s">
        <v>33</v>
      </c>
    </row>
    <row r="41" spans="1:3">
      <c r="A41" s="4" t="s">
        <v>35</v>
      </c>
      <c r="B41" s="4" t="s">
        <v>61</v>
      </c>
    </row>
    <row r="42" spans="1:3">
      <c r="A42" s="4" t="s">
        <v>37</v>
      </c>
      <c r="B42" s="4" t="s">
        <v>12</v>
      </c>
    </row>
    <row r="43" spans="1:3">
      <c r="A43" s="4" t="s">
        <v>38</v>
      </c>
      <c r="B43" s="4" t="s">
        <v>12</v>
      </c>
    </row>
    <row r="44" spans="1:3">
      <c r="A44" s="4" t="s">
        <v>39</v>
      </c>
      <c r="B44" s="4" t="s">
        <v>12</v>
      </c>
    </row>
    <row r="45" spans="1:3">
      <c r="A45" s="4" t="s">
        <v>46</v>
      </c>
      <c r="C45" s="5" t="n">
        <v>39150812</v>
      </c>
    </row>
    <row r="46" spans="1:3">
      <c r="A46" s="4" t="s">
        <v>47</v>
      </c>
      <c r="B46" s="4" t="s">
        <v>62</v>
      </c>
    </row>
    <row r="47" spans="1:3">
      <c r="A47" s="4" t="s">
        <v>49</v>
      </c>
      <c r="B47" s="4" t="s">
        <v>50</v>
      </c>
    </row>
    <row r="48" spans="1:3">
      <c r="A48" s="4" t="s">
        <v>51</v>
      </c>
      <c r="B48" s="4" t="s">
        <v>52</v>
      </c>
    </row>
    <row r="49" spans="1:3">
      <c r="A49" s="4" t="s">
        <v>53</v>
      </c>
      <c r="B49" s="4" t="s">
        <v>54</v>
      </c>
    </row>
    <row r="50" spans="1:3">
      <c r="A50" s="4" t="s">
        <v>55</v>
      </c>
      <c r="B5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4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315774</v>
      </c>
      <c r="C4" s="6" t="n">
        <v>338699</v>
      </c>
      <c r="D4" s="6" t="n">
        <v>665546</v>
      </c>
      <c r="E4" s="6" t="n">
        <v>648160</v>
      </c>
    </row>
    <row r="5" spans="1:5">
      <c r="A5" s="4" t="s">
        <v>68</v>
      </c>
      <c r="B5" s="5" t="n">
        <v>1121</v>
      </c>
      <c r="C5" s="5" t="n">
        <v>1253</v>
      </c>
      <c r="D5" s="5" t="n">
        <v>1668</v>
      </c>
      <c r="E5" s="5" t="n">
        <v>1898</v>
      </c>
    </row>
    <row r="6" spans="1:5">
      <c r="A6" s="4" t="s">
        <v>69</v>
      </c>
      <c r="B6" s="5" t="n">
        <v>316895</v>
      </c>
      <c r="C6" s="5" t="n">
        <v>339952</v>
      </c>
      <c r="D6" s="5" t="n">
        <v>667214</v>
      </c>
      <c r="E6" s="5" t="n">
        <v>650058</v>
      </c>
    </row>
    <row r="7" spans="1:5">
      <c r="A7" s="3" t="s">
        <v>70</v>
      </c>
    </row>
    <row r="8" spans="1:5">
      <c r="A8" s="4" t="s">
        <v>71</v>
      </c>
      <c r="B8" s="5" t="n">
        <v>58063</v>
      </c>
      <c r="C8" s="5" t="n">
        <v>62980</v>
      </c>
      <c r="D8" s="5" t="n">
        <v>120894</v>
      </c>
      <c r="E8" s="5" t="n">
        <v>124908</v>
      </c>
    </row>
    <row r="9" spans="1:5">
      <c r="A9" s="4" t="s">
        <v>72</v>
      </c>
      <c r="B9" s="5" t="n">
        <v>20826</v>
      </c>
      <c r="C9" s="5" t="n">
        <v>21515</v>
      </c>
      <c r="D9" s="5" t="n">
        <v>72696</v>
      </c>
      <c r="E9" s="5" t="n">
        <v>49250</v>
      </c>
    </row>
    <row r="10" spans="1:5">
      <c r="A10" s="4" t="s">
        <v>73</v>
      </c>
      <c r="B10" s="5" t="n">
        <v>16122</v>
      </c>
      <c r="C10" s="5" t="n">
        <v>19963</v>
      </c>
      <c r="D10" s="5" t="n">
        <v>42347</v>
      </c>
      <c r="E10" s="5" t="n">
        <v>45501</v>
      </c>
    </row>
    <row r="11" spans="1:5">
      <c r="A11" s="4" t="s">
        <v>74</v>
      </c>
      <c r="B11" s="5" t="n">
        <v>87007</v>
      </c>
      <c r="C11" s="5" t="n">
        <v>92314</v>
      </c>
      <c r="D11" s="5" t="n">
        <v>175913</v>
      </c>
      <c r="E11" s="5" t="n">
        <v>178512</v>
      </c>
    </row>
    <row r="12" spans="1:5">
      <c r="A12" s="4" t="s">
        <v>75</v>
      </c>
      <c r="B12" s="5" t="n">
        <v>11458</v>
      </c>
      <c r="C12" s="5" t="n">
        <v>8802</v>
      </c>
      <c r="D12" s="5" t="n">
        <v>21570</v>
      </c>
      <c r="E12" s="5" t="n">
        <v>16399</v>
      </c>
    </row>
    <row r="13" spans="1:5">
      <c r="A13" s="4" t="s">
        <v>76</v>
      </c>
      <c r="B13" s="5" t="n">
        <v>41172</v>
      </c>
      <c r="C13" s="5" t="n">
        <v>41348</v>
      </c>
      <c r="D13" s="5" t="n">
        <v>83406</v>
      </c>
      <c r="E13" s="5" t="n">
        <v>81416</v>
      </c>
    </row>
    <row r="14" spans="1:5">
      <c r="A14" s="4" t="s">
        <v>77</v>
      </c>
      <c r="B14" s="5" t="n">
        <v>9377</v>
      </c>
      <c r="C14" s="5" t="n">
        <v>9118</v>
      </c>
      <c r="D14" s="5" t="n">
        <v>18237</v>
      </c>
      <c r="E14" s="5" t="n">
        <v>18395</v>
      </c>
    </row>
    <row r="15" spans="1:5">
      <c r="A15" s="4" t="s">
        <v>78</v>
      </c>
      <c r="B15" s="5" t="n">
        <v>244025</v>
      </c>
      <c r="C15" s="5" t="n">
        <v>256040</v>
      </c>
      <c r="D15" s="5" t="n">
        <v>535063</v>
      </c>
      <c r="E15" s="5" t="n">
        <v>514381</v>
      </c>
    </row>
    <row r="16" spans="1:5">
      <c r="A16" s="4" t="s">
        <v>79</v>
      </c>
      <c r="B16" s="5" t="n">
        <v>1090</v>
      </c>
      <c r="C16" s="5" t="n">
        <v>1077</v>
      </c>
      <c r="D16" s="5" t="n">
        <v>2252</v>
      </c>
      <c r="E16" s="5" t="n">
        <v>2253</v>
      </c>
    </row>
    <row r="17" spans="1:5">
      <c r="A17" s="4" t="s">
        <v>80</v>
      </c>
      <c r="B17" s="5" t="n">
        <v>245115</v>
      </c>
      <c r="C17" s="5" t="n">
        <v>257117</v>
      </c>
      <c r="D17" s="5" t="n">
        <v>537315</v>
      </c>
      <c r="E17" s="5" t="n">
        <v>516634</v>
      </c>
    </row>
    <row r="18" spans="1:5">
      <c r="A18" s="4" t="s">
        <v>81</v>
      </c>
      <c r="B18" s="5" t="n">
        <v>71780</v>
      </c>
      <c r="C18" s="5" t="n">
        <v>82835</v>
      </c>
      <c r="D18" s="5" t="n">
        <v>129899</v>
      </c>
      <c r="E18" s="5" t="n">
        <v>133424</v>
      </c>
    </row>
    <row r="19" spans="1:5">
      <c r="A19" s="3" t="s">
        <v>82</v>
      </c>
    </row>
    <row r="20" spans="1:5">
      <c r="A20" s="4" t="s">
        <v>83</v>
      </c>
      <c r="B20" s="5" t="n">
        <v>6699</v>
      </c>
      <c r="C20" s="5" t="n">
        <v>5985</v>
      </c>
      <c r="D20" s="5" t="n">
        <v>13054</v>
      </c>
      <c r="E20" s="5" t="n">
        <v>12018</v>
      </c>
    </row>
    <row r="21" spans="1:5">
      <c r="A21" s="4" t="s">
        <v>84</v>
      </c>
      <c r="B21" s="5" t="n">
        <v>2997</v>
      </c>
      <c r="C21" s="5" t="n">
        <v>1537</v>
      </c>
      <c r="D21" s="5" t="n">
        <v>5379</v>
      </c>
      <c r="E21" s="5" t="n">
        <v>5552</v>
      </c>
    </row>
    <row r="22" spans="1:5">
      <c r="A22" s="4" t="s">
        <v>85</v>
      </c>
      <c r="B22" s="5" t="n">
        <v>1060</v>
      </c>
      <c r="C22" s="5" t="n">
        <v>309</v>
      </c>
      <c r="D22" s="5" t="n">
        <v>3173</v>
      </c>
      <c r="E22" s="5" t="n">
        <v>-150</v>
      </c>
    </row>
    <row r="23" spans="1:5">
      <c r="A23" s="3" t="s">
        <v>86</v>
      </c>
    </row>
    <row r="24" spans="1:5">
      <c r="A24" s="4" t="s">
        <v>87</v>
      </c>
      <c r="B24" s="5" t="n">
        <v>21156</v>
      </c>
      <c r="C24" s="5" t="n">
        <v>21412</v>
      </c>
      <c r="D24" s="5" t="n">
        <v>42310</v>
      </c>
      <c r="E24" s="5" t="n">
        <v>42099</v>
      </c>
    </row>
    <row r="25" spans="1:5">
      <c r="A25" s="4" t="s">
        <v>88</v>
      </c>
      <c r="B25" s="5" t="n">
        <v>3685</v>
      </c>
      <c r="C25" s="5" t="n">
        <v>2162</v>
      </c>
      <c r="D25" s="5" t="n">
        <v>7138</v>
      </c>
      <c r="E25" s="5" t="n">
        <v>5121</v>
      </c>
    </row>
    <row r="26" spans="1:5">
      <c r="A26" s="4" t="s">
        <v>89</v>
      </c>
      <c r="B26" s="5" t="n">
        <v>-2733</v>
      </c>
      <c r="C26" s="5" t="n">
        <v>-2606</v>
      </c>
      <c r="D26" s="5" t="n">
        <v>-5324</v>
      </c>
      <c r="E26" s="5" t="n">
        <v>-5078</v>
      </c>
    </row>
    <row r="27" spans="1:5">
      <c r="A27" s="4" t="s">
        <v>90</v>
      </c>
      <c r="B27" s="5" t="n">
        <v>22108</v>
      </c>
      <c r="C27" s="5" t="n">
        <v>20968</v>
      </c>
      <c r="D27" s="5" t="n">
        <v>44124</v>
      </c>
      <c r="E27" s="5" t="n">
        <v>42142</v>
      </c>
    </row>
    <row r="28" spans="1:5">
      <c r="A28" s="4" t="s">
        <v>91</v>
      </c>
      <c r="B28" s="5" t="n">
        <v>60428</v>
      </c>
      <c r="C28" s="5" t="n">
        <v>69698</v>
      </c>
      <c r="D28" s="5" t="n">
        <v>107381</v>
      </c>
      <c r="E28" s="5" t="n">
        <v>108702</v>
      </c>
    </row>
    <row r="29" spans="1:5">
      <c r="A29" s="4" t="s">
        <v>92</v>
      </c>
      <c r="B29" s="5" t="n">
        <v>7028</v>
      </c>
      <c r="C29" s="5" t="n">
        <v>7105</v>
      </c>
      <c r="D29" s="5" t="n">
        <v>11344</v>
      </c>
      <c r="E29" s="5" t="n">
        <v>9998</v>
      </c>
    </row>
    <row r="30" spans="1:5">
      <c r="A30" s="4" t="s">
        <v>93</v>
      </c>
      <c r="B30" s="5" t="n">
        <v>53400</v>
      </c>
      <c r="C30" s="5" t="n">
        <v>62593</v>
      </c>
      <c r="D30" s="5" t="n">
        <v>96037</v>
      </c>
      <c r="E30" s="5" t="n">
        <v>98704</v>
      </c>
    </row>
    <row r="31" spans="1:5">
      <c r="A31" s="4" t="s">
        <v>94</v>
      </c>
      <c r="B31" s="5" t="n">
        <v>-244</v>
      </c>
      <c r="C31" s="5" t="n">
        <v>-305</v>
      </c>
      <c r="D31" s="5" t="n">
        <v>-195</v>
      </c>
      <c r="E31" s="5" t="n">
        <v>-274</v>
      </c>
    </row>
    <row r="32" spans="1:5">
      <c r="A32" s="4" t="s">
        <v>95</v>
      </c>
      <c r="B32" s="6" t="n">
        <v>53156</v>
      </c>
      <c r="C32" s="6" t="n">
        <v>62288</v>
      </c>
      <c r="D32" s="6" t="n">
        <v>95842</v>
      </c>
      <c r="E32" s="6" t="n">
        <v>98430</v>
      </c>
    </row>
    <row r="33" spans="1:5">
      <c r="A33" s="4" t="s">
        <v>96</v>
      </c>
      <c r="B33" s="5" t="n">
        <v>50499</v>
      </c>
      <c r="C33" s="5" t="n">
        <v>50435</v>
      </c>
      <c r="D33" s="5" t="n">
        <v>50504</v>
      </c>
      <c r="E33" s="5" t="n">
        <v>50430</v>
      </c>
    </row>
    <row r="34" spans="1:5">
      <c r="A34" s="4" t="s">
        <v>97</v>
      </c>
      <c r="B34" s="5" t="n">
        <v>50507</v>
      </c>
      <c r="C34" s="5" t="n">
        <v>50481</v>
      </c>
      <c r="D34" s="5" t="n">
        <v>50512</v>
      </c>
      <c r="E34" s="5" t="n">
        <v>50472</v>
      </c>
    </row>
    <row r="35" spans="1:5">
      <c r="A35" s="3" t="s">
        <v>98</v>
      </c>
    </row>
    <row r="36" spans="1:5">
      <c r="A36" s="4" t="s">
        <v>99</v>
      </c>
      <c r="B36" s="7" t="n">
        <v>1.05</v>
      </c>
      <c r="C36" s="7" t="n">
        <v>1.24</v>
      </c>
      <c r="D36" s="7" t="n">
        <v>1.9</v>
      </c>
      <c r="E36" s="7" t="n">
        <v>1.95</v>
      </c>
    </row>
    <row r="37" spans="1:5">
      <c r="A37" s="4" t="s">
        <v>100</v>
      </c>
      <c r="B37" s="7" t="n">
        <v>1.05</v>
      </c>
      <c r="C37" s="7" t="n">
        <v>1.23</v>
      </c>
      <c r="D37" s="7" t="n">
        <v>1.9</v>
      </c>
      <c r="E37" s="7" t="n">
        <v>1.95</v>
      </c>
    </row>
    <row r="38" spans="1:5">
      <c r="A38" s="4" t="s">
        <v>58</v>
      </c>
    </row>
    <row r="39" spans="1:5">
      <c r="A39" s="3" t="s">
        <v>66</v>
      </c>
    </row>
    <row r="40" spans="1:5">
      <c r="A40" s="4" t="s">
        <v>67</v>
      </c>
      <c r="B40" s="6" t="n">
        <v>315774</v>
      </c>
      <c r="C40" s="6" t="n">
        <v>338699</v>
      </c>
      <c r="D40" s="6" t="n">
        <v>665546</v>
      </c>
      <c r="E40" s="6" t="n">
        <v>648160</v>
      </c>
    </row>
    <row r="41" spans="1:5">
      <c r="A41" s="3" t="s">
        <v>70</v>
      </c>
    </row>
    <row r="42" spans="1:5">
      <c r="A42" s="4" t="s">
        <v>71</v>
      </c>
      <c r="B42" s="5" t="n">
        <v>58063</v>
      </c>
      <c r="C42" s="5" t="n">
        <v>62980</v>
      </c>
      <c r="D42" s="5" t="n">
        <v>120894</v>
      </c>
      <c r="E42" s="5" t="n">
        <v>124908</v>
      </c>
    </row>
    <row r="43" spans="1:5">
      <c r="A43" s="4" t="s">
        <v>72</v>
      </c>
      <c r="B43" s="5" t="n">
        <v>20826</v>
      </c>
      <c r="C43" s="5" t="n">
        <v>21515</v>
      </c>
      <c r="D43" s="5" t="n">
        <v>72696</v>
      </c>
      <c r="E43" s="5" t="n">
        <v>49250</v>
      </c>
    </row>
    <row r="44" spans="1:5">
      <c r="A44" s="4" t="s">
        <v>73</v>
      </c>
      <c r="B44" s="5" t="n">
        <v>16122</v>
      </c>
      <c r="C44" s="5" t="n">
        <v>19963</v>
      </c>
      <c r="D44" s="5" t="n">
        <v>42347</v>
      </c>
      <c r="E44" s="5" t="n">
        <v>45501</v>
      </c>
    </row>
    <row r="45" spans="1:5">
      <c r="A45" s="4" t="s">
        <v>74</v>
      </c>
      <c r="B45" s="5" t="n">
        <v>87007</v>
      </c>
      <c r="C45" s="5" t="n">
        <v>92314</v>
      </c>
      <c r="D45" s="5" t="n">
        <v>175913</v>
      </c>
      <c r="E45" s="5" t="n">
        <v>178512</v>
      </c>
    </row>
    <row r="46" spans="1:5">
      <c r="A46" s="4" t="s">
        <v>75</v>
      </c>
      <c r="B46" s="5" t="n">
        <v>11458</v>
      </c>
      <c r="C46" s="5" t="n">
        <v>8802</v>
      </c>
      <c r="D46" s="5" t="n">
        <v>21570</v>
      </c>
      <c r="E46" s="5" t="n">
        <v>16399</v>
      </c>
    </row>
    <row r="47" spans="1:5">
      <c r="A47" s="4" t="s">
        <v>76</v>
      </c>
      <c r="B47" s="5" t="n">
        <v>41172</v>
      </c>
      <c r="C47" s="5" t="n">
        <v>41348</v>
      </c>
      <c r="D47" s="5" t="n">
        <v>83406</v>
      </c>
      <c r="E47" s="5" t="n">
        <v>81416</v>
      </c>
    </row>
    <row r="48" spans="1:5">
      <c r="A48" s="4" t="s">
        <v>77</v>
      </c>
      <c r="B48" s="5" t="n">
        <v>9377</v>
      </c>
      <c r="C48" s="5" t="n">
        <v>9118</v>
      </c>
      <c r="D48" s="5" t="n">
        <v>18237</v>
      </c>
      <c r="E48" s="5" t="n">
        <v>18395</v>
      </c>
    </row>
    <row r="49" spans="1:5">
      <c r="A49" s="4" t="s">
        <v>78</v>
      </c>
      <c r="B49" s="5" t="n">
        <v>244025</v>
      </c>
      <c r="C49" s="5" t="n">
        <v>256040</v>
      </c>
      <c r="D49" s="5" t="n">
        <v>535063</v>
      </c>
      <c r="E49" s="5" t="n">
        <v>514381</v>
      </c>
    </row>
    <row r="50" spans="1:5">
      <c r="A50" s="4" t="s">
        <v>81</v>
      </c>
      <c r="B50" s="5" t="n">
        <v>71749</v>
      </c>
      <c r="C50" s="5" t="n">
        <v>82659</v>
      </c>
      <c r="D50" s="5" t="n">
        <v>130483</v>
      </c>
      <c r="E50" s="5" t="n">
        <v>133779</v>
      </c>
    </row>
    <row r="51" spans="1:5">
      <c r="A51" s="3" t="s">
        <v>82</v>
      </c>
    </row>
    <row r="52" spans="1:5">
      <c r="A52" s="4" t="s">
        <v>83</v>
      </c>
      <c r="B52" s="5" t="n">
        <v>6699</v>
      </c>
      <c r="C52" s="5" t="n">
        <v>5985</v>
      </c>
      <c r="D52" s="5" t="n">
        <v>13054</v>
      </c>
      <c r="E52" s="5" t="n">
        <v>12018</v>
      </c>
    </row>
    <row r="53" spans="1:5">
      <c r="A53" s="4" t="s">
        <v>84</v>
      </c>
      <c r="B53" s="5" t="n">
        <v>2034</v>
      </c>
      <c r="C53" s="5" t="n">
        <v>683</v>
      </c>
      <c r="D53" s="5" t="n">
        <v>4265</v>
      </c>
      <c r="E53" s="5" t="n">
        <v>4825</v>
      </c>
    </row>
    <row r="54" spans="1:5">
      <c r="A54" s="4" t="s">
        <v>85</v>
      </c>
      <c r="B54" s="5" t="n">
        <v>165</v>
      </c>
      <c r="C54" s="5" t="n">
        <v>-391</v>
      </c>
      <c r="D54" s="5" t="n">
        <v>1087</v>
      </c>
      <c r="E54" s="5" t="n">
        <v>-1519</v>
      </c>
    </row>
    <row r="55" spans="1:5">
      <c r="A55" s="4" t="s">
        <v>101</v>
      </c>
      <c r="B55" s="5" t="n">
        <v>8898</v>
      </c>
      <c r="C55" s="5" t="n">
        <v>6277</v>
      </c>
      <c r="D55" s="5" t="n">
        <v>18406</v>
      </c>
      <c r="E55" s="5" t="n">
        <v>15324</v>
      </c>
    </row>
    <row r="56" spans="1:5">
      <c r="A56" s="3" t="s">
        <v>86</v>
      </c>
    </row>
    <row r="57" spans="1:5">
      <c r="A57" s="4" t="s">
        <v>87</v>
      </c>
      <c r="B57" s="5" t="n">
        <v>21156</v>
      </c>
      <c r="C57" s="5" t="n">
        <v>21412</v>
      </c>
      <c r="D57" s="5" t="n">
        <v>42310</v>
      </c>
      <c r="E57" s="5" t="n">
        <v>42099</v>
      </c>
    </row>
    <row r="58" spans="1:5">
      <c r="A58" s="4" t="s">
        <v>88</v>
      </c>
      <c r="B58" s="5" t="n">
        <v>3677</v>
      </c>
      <c r="C58" s="5" t="n">
        <v>2148</v>
      </c>
      <c r="D58" s="5" t="n">
        <v>7106</v>
      </c>
      <c r="E58" s="5" t="n">
        <v>5093</v>
      </c>
    </row>
    <row r="59" spans="1:5">
      <c r="A59" s="4" t="s">
        <v>89</v>
      </c>
      <c r="B59" s="5" t="n">
        <v>-2733</v>
      </c>
      <c r="C59" s="5" t="n">
        <v>-2606</v>
      </c>
      <c r="D59" s="5" t="n">
        <v>-5324</v>
      </c>
      <c r="E59" s="5" t="n">
        <v>-5078</v>
      </c>
    </row>
    <row r="60" spans="1:5">
      <c r="A60" s="4" t="s">
        <v>90</v>
      </c>
      <c r="B60" s="5" t="n">
        <v>22100</v>
      </c>
      <c r="C60" s="5" t="n">
        <v>20954</v>
      </c>
      <c r="D60" s="5" t="n">
        <v>44092</v>
      </c>
      <c r="E60" s="5" t="n">
        <v>42114</v>
      </c>
    </row>
    <row r="61" spans="1:5">
      <c r="A61" s="4" t="s">
        <v>91</v>
      </c>
      <c r="B61" s="5" t="n">
        <v>58547</v>
      </c>
      <c r="C61" s="5" t="n">
        <v>67982</v>
      </c>
      <c r="D61" s="5" t="n">
        <v>104797</v>
      </c>
      <c r="E61" s="5" t="n">
        <v>106989</v>
      </c>
    </row>
    <row r="62" spans="1:5">
      <c r="A62" s="4" t="s">
        <v>92</v>
      </c>
      <c r="B62" s="5" t="n">
        <v>7371</v>
      </c>
      <c r="C62" s="5" t="n">
        <v>7345</v>
      </c>
      <c r="D62" s="5" t="n">
        <v>12037</v>
      </c>
      <c r="E62" s="5" t="n">
        <v>10496</v>
      </c>
    </row>
    <row r="63" spans="1:5">
      <c r="A63" s="4" t="s">
        <v>93</v>
      </c>
      <c r="B63" s="6" t="n">
        <v>51176</v>
      </c>
      <c r="C63" s="6" t="n">
        <v>60637</v>
      </c>
      <c r="D63" s="6" t="n">
        <v>92760</v>
      </c>
      <c r="E63" s="6" t="n">
        <v>964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1</v>
      </c>
      <c r="B1" s="2" t="s">
        <v>1</v>
      </c>
    </row>
    <row r="2" spans="1:2">
      <c r="B2" s="2" t="s">
        <v>2</v>
      </c>
    </row>
    <row r="3" spans="1:2">
      <c r="A3" s="3" t="s">
        <v>257</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9</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4</v>
      </c>
      <c r="D1" s="2" t="s">
        <v>1</v>
      </c>
    </row>
    <row r="2" spans="1:5">
      <c r="B2" s="2" t="s">
        <v>2</v>
      </c>
      <c r="C2" s="2" t="s">
        <v>65</v>
      </c>
      <c r="D2" s="2" t="s">
        <v>2</v>
      </c>
      <c r="E2" s="2" t="s">
        <v>65</v>
      </c>
    </row>
    <row r="3" spans="1:5">
      <c r="A3" s="4" t="s">
        <v>93</v>
      </c>
      <c r="B3" s="6" t="n">
        <v>53400</v>
      </c>
      <c r="C3" s="6" t="n">
        <v>62593</v>
      </c>
      <c r="D3" s="6" t="n">
        <v>96037</v>
      </c>
      <c r="E3" s="6" t="n">
        <v>98704</v>
      </c>
    </row>
    <row r="4" spans="1:5">
      <c r="A4" s="3" t="s">
        <v>103</v>
      </c>
    </row>
    <row r="5" spans="1:5">
      <c r="A5" s="4" t="s">
        <v>104</v>
      </c>
      <c r="B5" s="5" t="n">
        <v>488</v>
      </c>
      <c r="C5" s="5" t="n">
        <v>722</v>
      </c>
      <c r="D5" s="5" t="n">
        <v>976</v>
      </c>
      <c r="E5" s="5" t="n">
        <v>1443</v>
      </c>
    </row>
    <row r="6" spans="1:5">
      <c r="A6" s="4" t="s">
        <v>105</v>
      </c>
      <c r="B6" s="5" t="n">
        <v>53888</v>
      </c>
      <c r="C6" s="5" t="n">
        <v>63315</v>
      </c>
      <c r="D6" s="5" t="n">
        <v>97013</v>
      </c>
      <c r="E6" s="5" t="n">
        <v>100147</v>
      </c>
    </row>
    <row r="7" spans="1:5">
      <c r="A7" s="4" t="s">
        <v>106</v>
      </c>
      <c r="B7" s="5" t="n">
        <v>-244</v>
      </c>
      <c r="C7" s="5" t="n">
        <v>-305</v>
      </c>
      <c r="D7" s="5" t="n">
        <v>-195</v>
      </c>
      <c r="E7" s="5" t="n">
        <v>-274</v>
      </c>
    </row>
    <row r="8" spans="1:5">
      <c r="A8" s="4" t="s">
        <v>107</v>
      </c>
      <c r="B8" s="5" t="n">
        <v>53644</v>
      </c>
      <c r="C8" s="5" t="n">
        <v>63010</v>
      </c>
      <c r="D8" s="5" t="n">
        <v>96818</v>
      </c>
      <c r="E8" s="5" t="n">
        <v>99873</v>
      </c>
    </row>
    <row r="9" spans="1:5">
      <c r="A9" s="4" t="s">
        <v>58</v>
      </c>
    </row>
    <row r="10" spans="1:5">
      <c r="A10" s="4" t="s">
        <v>93</v>
      </c>
      <c r="B10" s="5" t="n">
        <v>51176</v>
      </c>
      <c r="C10" s="5" t="n">
        <v>60637</v>
      </c>
      <c r="D10" s="5" t="n">
        <v>92760</v>
      </c>
      <c r="E10" s="5" t="n">
        <v>96493</v>
      </c>
    </row>
    <row r="11" spans="1:5">
      <c r="A11" s="3" t="s">
        <v>103</v>
      </c>
    </row>
    <row r="12" spans="1:5">
      <c r="A12" s="4" t="s">
        <v>104</v>
      </c>
      <c r="B12" s="5" t="n">
        <v>488</v>
      </c>
      <c r="C12" s="5" t="n">
        <v>722</v>
      </c>
      <c r="D12" s="5" t="n">
        <v>976</v>
      </c>
      <c r="E12" s="5" t="n">
        <v>1443</v>
      </c>
    </row>
    <row r="13" spans="1:5">
      <c r="A13" s="4" t="s">
        <v>105</v>
      </c>
      <c r="B13" s="6" t="n">
        <v>51664</v>
      </c>
      <c r="C13" s="6" t="n">
        <v>61359</v>
      </c>
      <c r="D13" s="6" t="n">
        <v>93736</v>
      </c>
      <c r="E13" s="6" t="n">
        <v>979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372</v>
      </c>
      <c r="C1" s="2" t="s">
        <v>64</v>
      </c>
      <c r="E1" s="2" t="s">
        <v>1</v>
      </c>
    </row>
    <row r="2" spans="1:6">
      <c r="C2" s="2" t="s">
        <v>2</v>
      </c>
      <c r="D2" s="2" t="s">
        <v>65</v>
      </c>
      <c r="E2" s="2" t="s">
        <v>2</v>
      </c>
      <c r="F2" s="2" t="s">
        <v>65</v>
      </c>
    </row>
    <row r="3" spans="1:6">
      <c r="A3" s="3" t="s">
        <v>373</v>
      </c>
    </row>
    <row r="4" spans="1:6">
      <c r="A4" s="4" t="s">
        <v>374</v>
      </c>
      <c r="E4" s="6" t="n">
        <v>27590</v>
      </c>
      <c r="F4" s="6" t="n">
        <v>27909</v>
      </c>
    </row>
    <row r="5" spans="1:6">
      <c r="A5" s="4" t="s">
        <v>375</v>
      </c>
      <c r="E5" s="5" t="n">
        <v>0</v>
      </c>
      <c r="F5" s="5" t="n">
        <v>1261</v>
      </c>
    </row>
    <row r="6" spans="1:6">
      <c r="A6" s="4" t="s">
        <v>376</v>
      </c>
      <c r="E6" s="5" t="n">
        <v>3262</v>
      </c>
      <c r="F6" s="5" t="n">
        <v>3880</v>
      </c>
    </row>
    <row r="7" spans="1:6">
      <c r="A7" s="4" t="s">
        <v>79</v>
      </c>
      <c r="B7" s="4" t="s">
        <v>377</v>
      </c>
      <c r="E7" s="5" t="n">
        <v>-12984</v>
      </c>
      <c r="F7" s="5" t="n">
        <v>-12770</v>
      </c>
    </row>
    <row r="8" spans="1:6">
      <c r="A8" s="4" t="s">
        <v>92</v>
      </c>
      <c r="C8" s="6" t="n">
        <v>7028</v>
      </c>
      <c r="D8" s="6" t="n">
        <v>7105</v>
      </c>
      <c r="E8" s="6" t="n">
        <v>11344</v>
      </c>
      <c r="F8" s="6" t="n">
        <v>9998</v>
      </c>
    </row>
    <row r="9" spans="1:6">
      <c r="A9" s="4" t="s">
        <v>378</v>
      </c>
      <c r="E9" s="4" t="s">
        <v>379</v>
      </c>
      <c r="F9" s="4" t="s">
        <v>380</v>
      </c>
    </row>
    <row r="10" spans="1:6">
      <c r="A10" s="4" t="s">
        <v>58</v>
      </c>
    </row>
    <row r="11" spans="1:6">
      <c r="A11" s="3" t="s">
        <v>373</v>
      </c>
    </row>
    <row r="12" spans="1:6">
      <c r="A12" s="4" t="s">
        <v>374</v>
      </c>
      <c r="E12" s="6" t="n">
        <v>26975</v>
      </c>
      <c r="F12" s="6" t="n">
        <v>27539</v>
      </c>
    </row>
    <row r="13" spans="1:6">
      <c r="A13" s="4" t="s">
        <v>375</v>
      </c>
      <c r="E13" s="5" t="n">
        <v>0</v>
      </c>
      <c r="F13" s="5" t="n">
        <v>1261</v>
      </c>
    </row>
    <row r="14" spans="1:6">
      <c r="A14" s="4" t="s">
        <v>376</v>
      </c>
      <c r="E14" s="5" t="n">
        <v>3262</v>
      </c>
      <c r="F14" s="5" t="n">
        <v>3880</v>
      </c>
    </row>
    <row r="15" spans="1:6">
      <c r="A15" s="4" t="s">
        <v>79</v>
      </c>
      <c r="B15" s="4" t="s">
        <v>377</v>
      </c>
      <c r="E15" s="5" t="n">
        <v>-11676</v>
      </c>
      <c r="F15" s="5" t="n">
        <v>-11902</v>
      </c>
    </row>
    <row r="16" spans="1:6">
      <c r="A16" s="4" t="s">
        <v>92</v>
      </c>
      <c r="C16" s="6" t="n">
        <v>7371</v>
      </c>
      <c r="D16" s="6" t="n">
        <v>7345</v>
      </c>
      <c r="E16" s="6" t="n">
        <v>12037</v>
      </c>
      <c r="F16" s="6" t="n">
        <v>10496</v>
      </c>
    </row>
    <row r="17" spans="1:6">
      <c r="A17" s="4" t="s">
        <v>378</v>
      </c>
      <c r="E17" s="4" t="s">
        <v>381</v>
      </c>
      <c r="F17" s="4" t="s">
        <v>382</v>
      </c>
    </row>
    <row r="18" spans="1:6"/>
    <row r="19" spans="1:6">
      <c r="A19" s="4" t="s">
        <v>377</v>
      </c>
      <c r="B19" s="4" t="s">
        <v>383</v>
      </c>
    </row>
  </sheetData>
  <mergeCells count="5">
    <mergeCell ref="A1:B2"/>
    <mergeCell ref="C1:D1"/>
    <mergeCell ref="E1:F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384</v>
      </c>
      <c r="B1" s="2" t="s">
        <v>64</v>
      </c>
      <c r="E1" s="2" t="s">
        <v>1</v>
      </c>
      <c r="G1" s="2" t="s">
        <v>385</v>
      </c>
    </row>
    <row r="2" spans="1:14">
      <c r="B2" s="2" t="s">
        <v>386</v>
      </c>
      <c r="C2" s="2" t="s">
        <v>2</v>
      </c>
      <c r="D2" s="2" t="s">
        <v>65</v>
      </c>
      <c r="E2" s="2" t="s">
        <v>2</v>
      </c>
      <c r="F2" s="2" t="s">
        <v>65</v>
      </c>
      <c r="G2" s="2" t="s">
        <v>387</v>
      </c>
      <c r="H2" s="2" t="s">
        <v>388</v>
      </c>
      <c r="I2" s="2" t="s">
        <v>389</v>
      </c>
      <c r="J2" s="2" t="s">
        <v>111</v>
      </c>
      <c r="K2" s="2" t="s">
        <v>390</v>
      </c>
      <c r="L2" s="2" t="s">
        <v>391</v>
      </c>
      <c r="M2" s="2" t="s">
        <v>392</v>
      </c>
      <c r="N2" s="2" t="s">
        <v>393</v>
      </c>
    </row>
    <row r="3" spans="1:14">
      <c r="A3" s="3" t="s">
        <v>254</v>
      </c>
    </row>
    <row r="4" spans="1:14">
      <c r="A4" s="4" t="s">
        <v>394</v>
      </c>
      <c r="C4" s="6" t="n">
        <v>-307779</v>
      </c>
      <c r="D4" s="6" t="n">
        <v>-331298</v>
      </c>
      <c r="E4" s="6" t="n">
        <v>-643180</v>
      </c>
      <c r="F4" s="6" t="n">
        <v>-620871</v>
      </c>
    </row>
    <row r="5" spans="1:14">
      <c r="A5" s="4" t="s">
        <v>395</v>
      </c>
    </row>
    <row r="6" spans="1:14">
      <c r="A6" s="3" t="s">
        <v>254</v>
      </c>
    </row>
    <row r="7" spans="1:14">
      <c r="A7" s="4" t="s">
        <v>396</v>
      </c>
      <c r="H7" s="6" t="n">
        <v>-30400</v>
      </c>
    </row>
    <row r="8" spans="1:14">
      <c r="A8" s="4" t="s">
        <v>397</v>
      </c>
    </row>
    <row r="9" spans="1:14">
      <c r="A9" s="3" t="s">
        <v>254</v>
      </c>
    </row>
    <row r="10" spans="1:14">
      <c r="A10" s="4" t="s">
        <v>396</v>
      </c>
      <c r="H10" s="5" t="n">
        <v>19400</v>
      </c>
    </row>
    <row r="11" spans="1:14">
      <c r="A11" s="4" t="s">
        <v>398</v>
      </c>
      <c r="I11" s="6" t="n">
        <v>34800</v>
      </c>
      <c r="K11" s="6" t="n">
        <v>15600</v>
      </c>
      <c r="M11" s="6" t="n">
        <v>35000</v>
      </c>
    </row>
    <row r="12" spans="1:14">
      <c r="A12" s="4" t="s">
        <v>399</v>
      </c>
      <c r="I12" s="4" t="s">
        <v>400</v>
      </c>
    </row>
    <row r="13" spans="1:14">
      <c r="A13" s="4" t="s">
        <v>401</v>
      </c>
    </row>
    <row r="14" spans="1:14">
      <c r="A14" s="3" t="s">
        <v>254</v>
      </c>
    </row>
    <row r="15" spans="1:14">
      <c r="A15" s="4" t="s">
        <v>402</v>
      </c>
      <c r="N15" s="4" t="s">
        <v>403</v>
      </c>
    </row>
    <row r="16" spans="1:14">
      <c r="A16" s="4" t="s">
        <v>404</v>
      </c>
    </row>
    <row r="17" spans="1:14">
      <c r="A17" s="3" t="s">
        <v>254</v>
      </c>
    </row>
    <row r="18" spans="1:14">
      <c r="A18" s="4" t="s">
        <v>402</v>
      </c>
      <c r="L18" s="4" t="s">
        <v>405</v>
      </c>
    </row>
    <row r="19" spans="1:14">
      <c r="A19" s="4" t="s">
        <v>406</v>
      </c>
      <c r="L19" s="4" t="s">
        <v>407</v>
      </c>
    </row>
    <row r="20" spans="1:14">
      <c r="A20" s="4" t="s">
        <v>408</v>
      </c>
    </row>
    <row r="21" spans="1:14">
      <c r="A21" s="3" t="s">
        <v>254</v>
      </c>
    </row>
    <row r="22" spans="1:14">
      <c r="A22" s="4" t="s">
        <v>409</v>
      </c>
      <c r="D22" s="6" t="n">
        <v>500</v>
      </c>
      <c r="E22" s="5" t="n">
        <v>0</v>
      </c>
    </row>
    <row r="23" spans="1:14">
      <c r="A23" s="4" t="s">
        <v>410</v>
      </c>
    </row>
    <row r="24" spans="1:14">
      <c r="A24" s="3" t="s">
        <v>254</v>
      </c>
    </row>
    <row r="25" spans="1:14">
      <c r="A25" s="4" t="s">
        <v>396</v>
      </c>
      <c r="H25" s="6" t="n">
        <v>7800</v>
      </c>
    </row>
    <row r="26" spans="1:14">
      <c r="A26" s="4" t="s">
        <v>411</v>
      </c>
    </row>
    <row r="27" spans="1:14">
      <c r="A27" s="3" t="s">
        <v>254</v>
      </c>
    </row>
    <row r="28" spans="1:14">
      <c r="A28" s="4" t="s">
        <v>396</v>
      </c>
      <c r="G28" s="6" t="n">
        <v>-50100</v>
      </c>
    </row>
    <row r="29" spans="1:14">
      <c r="A29" s="4" t="s">
        <v>412</v>
      </c>
    </row>
    <row r="30" spans="1:14">
      <c r="A30" s="3" t="s">
        <v>254</v>
      </c>
    </row>
    <row r="31" spans="1:14">
      <c r="A31" s="4" t="s">
        <v>396</v>
      </c>
      <c r="G31" s="5" t="n">
        <v>19200</v>
      </c>
    </row>
    <row r="32" spans="1:14">
      <c r="A32" s="4" t="s">
        <v>413</v>
      </c>
    </row>
    <row r="33" spans="1:14">
      <c r="A33" s="3" t="s">
        <v>254</v>
      </c>
    </row>
    <row r="34" spans="1:14">
      <c r="A34" s="4" t="s">
        <v>396</v>
      </c>
      <c r="G34" s="6" t="n">
        <v>-2700</v>
      </c>
    </row>
    <row r="35" spans="1:14">
      <c r="A35" s="4" t="s">
        <v>414</v>
      </c>
    </row>
    <row r="36" spans="1:14">
      <c r="A36" s="3" t="s">
        <v>254</v>
      </c>
    </row>
    <row r="37" spans="1:14">
      <c r="A37" s="4" t="s">
        <v>147</v>
      </c>
      <c r="J37" s="6" t="n">
        <v>5000</v>
      </c>
    </row>
    <row r="38" spans="1:14">
      <c r="A38" s="4" t="s">
        <v>415</v>
      </c>
    </row>
    <row r="39" spans="1:14">
      <c r="A39" s="3" t="s">
        <v>254</v>
      </c>
    </row>
    <row r="40" spans="1:14">
      <c r="A40" s="4" t="s">
        <v>396</v>
      </c>
      <c r="E40" s="6" t="n">
        <v>1200</v>
      </c>
    </row>
    <row r="41" spans="1:14">
      <c r="A41" s="4" t="s">
        <v>416</v>
      </c>
    </row>
    <row r="42" spans="1:14">
      <c r="A42" s="3" t="s">
        <v>254</v>
      </c>
    </row>
    <row r="43" spans="1:14">
      <c r="A43" s="4" t="s">
        <v>417</v>
      </c>
      <c r="B43" s="6" t="n">
        <v>32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4</v>
      </c>
      <c r="D1" s="2" t="s">
        <v>1</v>
      </c>
    </row>
    <row r="2" spans="1:5">
      <c r="B2" s="2" t="s">
        <v>2</v>
      </c>
      <c r="C2" s="2" t="s">
        <v>65</v>
      </c>
      <c r="D2" s="2" t="s">
        <v>2</v>
      </c>
      <c r="E2" s="2" t="s">
        <v>65</v>
      </c>
    </row>
    <row r="3" spans="1:5">
      <c r="A3" s="4" t="s">
        <v>394</v>
      </c>
      <c r="B3" s="6" t="n">
        <v>307779</v>
      </c>
      <c r="C3" s="6" t="n">
        <v>331298</v>
      </c>
      <c r="D3" s="6" t="n">
        <v>643180</v>
      </c>
      <c r="E3" s="6" t="n">
        <v>620871</v>
      </c>
    </row>
    <row r="4" spans="1:5">
      <c r="A4" s="4" t="s">
        <v>419</v>
      </c>
      <c r="B4" s="5" t="n">
        <v>7995</v>
      </c>
      <c r="C4" s="5" t="n">
        <v>7401</v>
      </c>
      <c r="D4" s="5" t="n">
        <v>22366</v>
      </c>
      <c r="E4" s="5" t="n">
        <v>27289</v>
      </c>
    </row>
    <row r="5" spans="1:5">
      <c r="A5" s="4" t="s">
        <v>67</v>
      </c>
      <c r="B5" s="6" t="n">
        <v>315774</v>
      </c>
      <c r="C5" s="6" t="n">
        <v>338699</v>
      </c>
      <c r="D5" s="6" t="n">
        <v>665546</v>
      </c>
      <c r="E5" s="6" t="n">
        <v>6481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4</v>
      </c>
      <c r="D1" s="2" t="s">
        <v>1</v>
      </c>
    </row>
    <row r="2" spans="1:5">
      <c r="B2" s="2" t="s">
        <v>2</v>
      </c>
      <c r="C2" s="2" t="s">
        <v>65</v>
      </c>
      <c r="D2" s="2" t="s">
        <v>2</v>
      </c>
      <c r="E2" s="2" t="s">
        <v>65</v>
      </c>
    </row>
    <row r="3" spans="1:5">
      <c r="A3" s="4" t="s">
        <v>109</v>
      </c>
      <c r="B3" s="6" t="n">
        <v>169</v>
      </c>
      <c r="C3" s="6" t="n">
        <v>250</v>
      </c>
      <c r="D3" s="6" t="n">
        <v>338</v>
      </c>
      <c r="E3" s="6" t="n">
        <v>500</v>
      </c>
    </row>
    <row r="4" spans="1:5">
      <c r="A4" s="4" t="s">
        <v>58</v>
      </c>
    </row>
    <row r="5" spans="1:5">
      <c r="A5" s="4" t="s">
        <v>109</v>
      </c>
      <c r="B5" s="6" t="n">
        <v>169</v>
      </c>
      <c r="C5" s="6" t="n">
        <v>250</v>
      </c>
      <c r="D5" s="6" t="n">
        <v>338</v>
      </c>
      <c r="E5" s="6" t="n">
        <v>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64</v>
      </c>
      <c r="E1" s="2" t="s">
        <v>1</v>
      </c>
    </row>
    <row r="2" spans="1:6">
      <c r="C2" s="2" t="s">
        <v>2</v>
      </c>
      <c r="D2" s="2" t="s">
        <v>65</v>
      </c>
      <c r="E2" s="2" t="s">
        <v>2</v>
      </c>
      <c r="F2" s="2" t="s">
        <v>65</v>
      </c>
    </row>
    <row r="3" spans="1:6">
      <c r="A3" s="3" t="s">
        <v>330</v>
      </c>
    </row>
    <row r="4" spans="1:6">
      <c r="A4" s="4" t="s">
        <v>394</v>
      </c>
      <c r="C4" s="6" t="n">
        <v>307779</v>
      </c>
      <c r="D4" s="6" t="n">
        <v>331298</v>
      </c>
      <c r="E4" s="6" t="n">
        <v>643180</v>
      </c>
      <c r="F4" s="6" t="n">
        <v>620871</v>
      </c>
    </row>
    <row r="5" spans="1:6">
      <c r="A5" s="4" t="s">
        <v>419</v>
      </c>
      <c r="C5" s="5" t="n">
        <v>7995</v>
      </c>
      <c r="D5" s="5" t="n">
        <v>7401</v>
      </c>
      <c r="E5" s="5" t="n">
        <v>22366</v>
      </c>
      <c r="F5" s="5" t="n">
        <v>27289</v>
      </c>
    </row>
    <row r="6" spans="1:6">
      <c r="A6" s="4" t="s">
        <v>421</v>
      </c>
    </row>
    <row r="7" spans="1:6">
      <c r="A7" s="3" t="s">
        <v>330</v>
      </c>
    </row>
    <row r="8" spans="1:6">
      <c r="A8" s="4" t="s">
        <v>419</v>
      </c>
      <c r="C8" s="5" t="n">
        <v>413</v>
      </c>
      <c r="D8" s="5" t="n">
        <v>1602</v>
      </c>
      <c r="E8" s="5" t="n">
        <v>3132</v>
      </c>
      <c r="F8" s="5" t="n">
        <v>7585</v>
      </c>
    </row>
    <row r="9" spans="1:6">
      <c r="A9" s="4" t="s">
        <v>422</v>
      </c>
    </row>
    <row r="10" spans="1:6">
      <c r="A10" s="3" t="s">
        <v>330</v>
      </c>
    </row>
    <row r="11" spans="1:6">
      <c r="A11" s="4" t="s">
        <v>394</v>
      </c>
      <c r="C11" s="5" t="n">
        <v>268399</v>
      </c>
      <c r="D11" s="5" t="n">
        <v>298591</v>
      </c>
      <c r="E11" s="5" t="n">
        <v>536102</v>
      </c>
      <c r="F11" s="5" t="n">
        <v>563114</v>
      </c>
    </row>
    <row r="12" spans="1:6">
      <c r="A12" s="4" t="s">
        <v>397</v>
      </c>
    </row>
    <row r="13" spans="1:6">
      <c r="A13" s="3" t="s">
        <v>330</v>
      </c>
    </row>
    <row r="14" spans="1:6">
      <c r="A14" s="4" t="s">
        <v>394</v>
      </c>
      <c r="B14" s="4" t="s">
        <v>377</v>
      </c>
      <c r="C14" s="5" t="n">
        <v>-7582</v>
      </c>
      <c r="D14" s="5" t="n">
        <v>-5799</v>
      </c>
      <c r="E14" s="5" t="n">
        <v>-19234</v>
      </c>
      <c r="F14" s="5" t="n">
        <v>-19704</v>
      </c>
    </row>
    <row r="15" spans="1:6">
      <c r="A15" s="4" t="s">
        <v>419</v>
      </c>
      <c r="C15" s="5" t="n">
        <v>7582</v>
      </c>
      <c r="D15" s="5" t="n">
        <v>5799</v>
      </c>
      <c r="E15" s="5" t="n">
        <v>19234</v>
      </c>
      <c r="F15" s="5" t="n">
        <v>19704</v>
      </c>
    </row>
    <row r="16" spans="1:6">
      <c r="A16" s="4" t="s">
        <v>423</v>
      </c>
    </row>
    <row r="17" spans="1:6">
      <c r="A17" s="3" t="s">
        <v>330</v>
      </c>
    </row>
    <row r="18" spans="1:6">
      <c r="A18" s="4" t="s">
        <v>394</v>
      </c>
      <c r="C18" s="5" t="n">
        <v>16158</v>
      </c>
      <c r="D18" s="5" t="n">
        <v>8919</v>
      </c>
      <c r="E18" s="5" t="n">
        <v>63373</v>
      </c>
      <c r="F18" s="5" t="n">
        <v>22685</v>
      </c>
    </row>
    <row r="19" spans="1:6">
      <c r="A19" s="4" t="s">
        <v>424</v>
      </c>
    </row>
    <row r="20" spans="1:6">
      <c r="A20" s="3" t="s">
        <v>330</v>
      </c>
    </row>
    <row r="21" spans="1:6">
      <c r="A21" s="4" t="s">
        <v>394</v>
      </c>
      <c r="C21" s="5" t="n">
        <v>12518</v>
      </c>
      <c r="D21" s="5" t="n">
        <v>14500</v>
      </c>
      <c r="E21" s="5" t="n">
        <v>28246</v>
      </c>
      <c r="F21" s="5" t="n">
        <v>26198</v>
      </c>
    </row>
    <row r="22" spans="1:6">
      <c r="A22" s="4" t="s">
        <v>425</v>
      </c>
    </row>
    <row r="23" spans="1:6">
      <c r="A23" s="3" t="s">
        <v>330</v>
      </c>
    </row>
    <row r="24" spans="1:6">
      <c r="A24" s="4" t="s">
        <v>394</v>
      </c>
      <c r="C24" s="5" t="n">
        <v>11458</v>
      </c>
      <c r="D24" s="5" t="n">
        <v>8802</v>
      </c>
      <c r="E24" s="5" t="n">
        <v>21570</v>
      </c>
      <c r="F24" s="5" t="n">
        <v>16399</v>
      </c>
    </row>
    <row r="25" spans="1:6">
      <c r="A25" s="4" t="s">
        <v>426</v>
      </c>
    </row>
    <row r="26" spans="1:6">
      <c r="A26" s="3" t="s">
        <v>330</v>
      </c>
    </row>
    <row r="27" spans="1:6">
      <c r="A27" s="4" t="s">
        <v>394</v>
      </c>
      <c r="C27" s="5" t="n">
        <v>6828</v>
      </c>
      <c r="D27" s="5" t="n">
        <v>6285</v>
      </c>
      <c r="E27" s="5" t="n">
        <v>13123</v>
      </c>
      <c r="F27" s="5" t="n">
        <v>12179</v>
      </c>
    </row>
    <row r="28" spans="1:6">
      <c r="A28" s="4" t="s">
        <v>427</v>
      </c>
    </row>
    <row r="29" spans="1:6">
      <c r="A29" s="3" t="s">
        <v>330</v>
      </c>
    </row>
    <row r="30" spans="1:6">
      <c r="A30" s="4" t="s">
        <v>394</v>
      </c>
      <c r="B30" s="4" t="s">
        <v>377</v>
      </c>
      <c r="C30" s="5" t="n">
        <v>104797</v>
      </c>
      <c r="D30" s="5" t="n">
        <v>109155</v>
      </c>
      <c r="E30" s="5" t="n">
        <v>255016</v>
      </c>
      <c r="F30" s="5" t="n">
        <v>255838</v>
      </c>
    </row>
    <row r="31" spans="1:6">
      <c r="A31" s="4" t="s">
        <v>428</v>
      </c>
    </row>
    <row r="32" spans="1:6">
      <c r="A32" s="3" t="s">
        <v>330</v>
      </c>
    </row>
    <row r="33" spans="1:6">
      <c r="A33" s="4" t="s">
        <v>394</v>
      </c>
      <c r="C33" s="5" t="n">
        <v>7233</v>
      </c>
      <c r="D33" s="5" t="n">
        <v>5508</v>
      </c>
      <c r="E33" s="5" t="n">
        <v>18542</v>
      </c>
      <c r="F33" s="5" t="n">
        <v>19052</v>
      </c>
    </row>
    <row r="34" spans="1:6">
      <c r="A34" s="4" t="s">
        <v>429</v>
      </c>
    </row>
    <row r="35" spans="1:6">
      <c r="A35" s="3" t="s">
        <v>330</v>
      </c>
    </row>
    <row r="36" spans="1:6">
      <c r="A36" s="4" t="s">
        <v>394</v>
      </c>
      <c r="B36" s="4" t="s">
        <v>377</v>
      </c>
      <c r="C36" s="5" t="n">
        <v>70973</v>
      </c>
      <c r="D36" s="5" t="n">
        <v>76965</v>
      </c>
      <c r="E36" s="5" t="n">
        <v>144079</v>
      </c>
      <c r="F36" s="5" t="n">
        <v>151191</v>
      </c>
    </row>
    <row r="37" spans="1:6">
      <c r="A37" s="4" t="s">
        <v>430</v>
      </c>
    </row>
    <row r="38" spans="1:6">
      <c r="A38" s="3" t="s">
        <v>330</v>
      </c>
    </row>
    <row r="39" spans="1:6">
      <c r="A39" s="4" t="s">
        <v>394</v>
      </c>
      <c r="C39" s="5" t="n">
        <v>349</v>
      </c>
      <c r="D39" s="5" t="n">
        <v>291</v>
      </c>
      <c r="E39" s="5" t="n">
        <v>692</v>
      </c>
      <c r="F39" s="5" t="n">
        <v>652</v>
      </c>
    </row>
    <row r="40" spans="1:6">
      <c r="A40" s="4" t="s">
        <v>431</v>
      </c>
    </row>
    <row r="41" spans="1:6">
      <c r="A41" s="3" t="s">
        <v>330</v>
      </c>
    </row>
    <row r="42" spans="1:6">
      <c r="A42" s="4" t="s">
        <v>394</v>
      </c>
      <c r="C42" s="5" t="n">
        <v>45602</v>
      </c>
      <c r="D42" s="5" t="n">
        <v>48868</v>
      </c>
      <c r="E42" s="5" t="n">
        <v>91100</v>
      </c>
      <c r="F42" s="5" t="n">
        <v>94660</v>
      </c>
    </row>
    <row r="43" spans="1:6">
      <c r="A43" s="4" t="s">
        <v>432</v>
      </c>
    </row>
    <row r="44" spans="1:6">
      <c r="A44" s="3" t="s">
        <v>330</v>
      </c>
    </row>
    <row r="45" spans="1:6">
      <c r="A45" s="4" t="s">
        <v>394</v>
      </c>
      <c r="C45" s="5" t="n">
        <v>48954</v>
      </c>
      <c r="D45" s="5" t="n">
        <v>65065</v>
      </c>
      <c r="E45" s="5" t="n">
        <v>49953</v>
      </c>
      <c r="F45" s="5" t="n">
        <v>65471</v>
      </c>
    </row>
    <row r="46" spans="1:6">
      <c r="A46" s="4" t="s">
        <v>433</v>
      </c>
    </row>
    <row r="47" spans="1:6">
      <c r="A47" s="3" t="s">
        <v>330</v>
      </c>
    </row>
    <row r="48" spans="1:6">
      <c r="A48" s="4" t="s">
        <v>394</v>
      </c>
      <c r="B48" s="4" t="s">
        <v>434</v>
      </c>
      <c r="C48" s="5" t="n">
        <v>-1927</v>
      </c>
      <c r="D48" s="6" t="n">
        <v>-1462</v>
      </c>
      <c r="E48" s="5" t="n">
        <v>-4046</v>
      </c>
      <c r="F48" s="6" t="n">
        <v>-4046</v>
      </c>
    </row>
    <row r="49" spans="1:6">
      <c r="A49" s="4" t="s">
        <v>435</v>
      </c>
    </row>
    <row r="50" spans="1:6">
      <c r="A50" s="3" t="s">
        <v>330</v>
      </c>
    </row>
    <row r="51" spans="1:6">
      <c r="A51" s="4" t="s">
        <v>147</v>
      </c>
      <c r="C51" s="6" t="n">
        <v>-8800</v>
      </c>
      <c r="E51" s="6" t="n">
        <v>-8800</v>
      </c>
    </row>
    <row r="52" spans="1:6"/>
    <row r="53" spans="1:6">
      <c r="A53" s="4" t="s">
        <v>377</v>
      </c>
      <c r="B53" s="4" t="s">
        <v>436</v>
      </c>
    </row>
    <row r="54" spans="1:6">
      <c r="A54" s="4" t="s">
        <v>434</v>
      </c>
      <c r="B54" s="4" t="s">
        <v>437</v>
      </c>
    </row>
  </sheetData>
  <mergeCells count="6">
    <mergeCell ref="A1:B2"/>
    <mergeCell ref="C1:D1"/>
    <mergeCell ref="E1:F1"/>
    <mergeCell ref="A52:E52"/>
    <mergeCell ref="B53:E53"/>
    <mergeCell ref="B54:E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7"/>
  </cols>
  <sheetData>
    <row r="1" spans="1:2">
      <c r="A1" s="1" t="s">
        <v>438</v>
      </c>
      <c r="B1" s="2" t="s">
        <v>1</v>
      </c>
    </row>
    <row r="2" spans="1:2">
      <c r="B2" s="2" t="s">
        <v>439</v>
      </c>
    </row>
    <row r="3" spans="1:2">
      <c r="A3" s="3" t="s">
        <v>440</v>
      </c>
    </row>
    <row r="4" spans="1:2">
      <c r="A4" s="4" t="s">
        <v>441</v>
      </c>
      <c r="B4" s="5" t="n">
        <v>70419</v>
      </c>
    </row>
    <row r="5" spans="1:2">
      <c r="A5" s="4" t="s">
        <v>442</v>
      </c>
      <c r="B5" s="5" t="n">
        <v>6396</v>
      </c>
    </row>
    <row r="6" spans="1:2">
      <c r="A6" s="4" t="s">
        <v>443</v>
      </c>
    </row>
    <row r="7" spans="1:2">
      <c r="A7" s="3" t="s">
        <v>440</v>
      </c>
    </row>
    <row r="8" spans="1:2">
      <c r="A8" s="4" t="s">
        <v>444</v>
      </c>
      <c r="B8" s="5" t="n">
        <v>0</v>
      </c>
    </row>
    <row r="9" spans="1:2">
      <c r="A9" s="4" t="s">
        <v>445</v>
      </c>
      <c r="B9" s="8" t="n">
        <v>0.65</v>
      </c>
    </row>
    <row r="10" spans="1:2">
      <c r="A10" s="4" t="s">
        <v>446</v>
      </c>
      <c r="B10" s="8" t="n">
        <v>0.43</v>
      </c>
    </row>
    <row r="11" spans="1:2">
      <c r="A11" s="4" t="s">
        <v>447</v>
      </c>
      <c r="B11" s="9" t="n">
        <v>1.4</v>
      </c>
    </row>
    <row r="12" spans="1:2">
      <c r="A12" s="4" t="s">
        <v>58</v>
      </c>
    </row>
    <row r="13" spans="1:2">
      <c r="A13" s="3" t="s">
        <v>440</v>
      </c>
    </row>
    <row r="14" spans="1:2">
      <c r="A14" s="4" t="s">
        <v>445</v>
      </c>
      <c r="B14" s="8" t="n">
        <v>0.65</v>
      </c>
    </row>
    <row r="15" spans="1:2">
      <c r="A15" s="4" t="s">
        <v>446</v>
      </c>
      <c r="B15" s="8" t="n">
        <v>0.45</v>
      </c>
    </row>
    <row r="16" spans="1:2">
      <c r="A16" s="4" t="s">
        <v>447</v>
      </c>
      <c r="B16" s="9" t="n">
        <v>1.2</v>
      </c>
    </row>
    <row r="17" spans="1:2">
      <c r="A17" s="4" t="s">
        <v>448</v>
      </c>
      <c r="B17" s="8" t="n">
        <v>0.35</v>
      </c>
    </row>
    <row r="18" spans="1:2">
      <c r="A18" s="4" t="s">
        <v>449</v>
      </c>
      <c r="B18" s="8" t="n">
        <v>0.55</v>
      </c>
    </row>
    <row r="19" spans="1:2">
      <c r="A19" s="4" t="s">
        <v>450</v>
      </c>
      <c r="B19"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4</v>
      </c>
      <c r="D1" s="2" t="s">
        <v>1</v>
      </c>
    </row>
    <row r="2" spans="1:5">
      <c r="B2" s="2" t="s">
        <v>2</v>
      </c>
      <c r="C2" s="2" t="s">
        <v>65</v>
      </c>
      <c r="D2" s="2" t="s">
        <v>2</v>
      </c>
      <c r="E2" s="2" t="s">
        <v>65</v>
      </c>
    </row>
    <row r="3" spans="1:5">
      <c r="A3" s="3" t="s">
        <v>452</v>
      </c>
    </row>
    <row r="4" spans="1:5">
      <c r="A4" s="4" t="s">
        <v>95</v>
      </c>
      <c r="B4" s="6" t="n">
        <v>53156</v>
      </c>
      <c r="C4" s="6" t="n">
        <v>62288</v>
      </c>
      <c r="D4" s="6" t="n">
        <v>95842</v>
      </c>
      <c r="E4" s="6" t="n">
        <v>98430</v>
      </c>
    </row>
    <row r="5" spans="1:5">
      <c r="A5" s="3" t="s">
        <v>453</v>
      </c>
    </row>
    <row r="6" spans="1:5">
      <c r="A6" s="4" t="s">
        <v>96</v>
      </c>
      <c r="B6" s="5" t="n">
        <v>50499</v>
      </c>
      <c r="C6" s="5" t="n">
        <v>50435</v>
      </c>
      <c r="D6" s="5" t="n">
        <v>50504</v>
      </c>
      <c r="E6" s="5" t="n">
        <v>50430</v>
      </c>
    </row>
    <row r="7" spans="1:5">
      <c r="A7" s="4" t="s">
        <v>454</v>
      </c>
      <c r="B7" s="5" t="n">
        <v>8</v>
      </c>
      <c r="C7" s="5" t="n">
        <v>46</v>
      </c>
      <c r="D7" s="5" t="n">
        <v>8</v>
      </c>
      <c r="E7" s="5" t="n">
        <v>42</v>
      </c>
    </row>
    <row r="8" spans="1:5">
      <c r="A8" s="4" t="s">
        <v>97</v>
      </c>
      <c r="B8" s="5" t="n">
        <v>50507</v>
      </c>
      <c r="C8" s="5" t="n">
        <v>50481</v>
      </c>
      <c r="D8" s="5" t="n">
        <v>50512</v>
      </c>
      <c r="E8" s="5" t="n">
        <v>50472</v>
      </c>
    </row>
    <row r="9" spans="1:5">
      <c r="A9" s="4" t="s">
        <v>99</v>
      </c>
      <c r="B9" s="7" t="n">
        <v>1.05</v>
      </c>
      <c r="C9" s="7" t="n">
        <v>1.24</v>
      </c>
      <c r="D9" s="7" t="n">
        <v>1.9</v>
      </c>
      <c r="E9" s="7" t="n">
        <v>1.95</v>
      </c>
    </row>
    <row r="10" spans="1:5">
      <c r="A10" s="4" t="s">
        <v>100</v>
      </c>
      <c r="B10" s="7" t="n">
        <v>1.05</v>
      </c>
      <c r="C10" s="7" t="n">
        <v>1.23</v>
      </c>
      <c r="D10" s="7" t="n">
        <v>1.9</v>
      </c>
      <c r="E10" s="7" t="n">
        <v>1.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55</v>
      </c>
      <c r="B1" s="2" t="s">
        <v>64</v>
      </c>
      <c r="C1" s="2" t="s">
        <v>1</v>
      </c>
    </row>
    <row r="2" spans="1:3">
      <c r="B2" s="2" t="s">
        <v>456</v>
      </c>
      <c r="C2" s="2" t="s">
        <v>456</v>
      </c>
    </row>
    <row r="3" spans="1:3">
      <c r="A3" s="4" t="s">
        <v>58</v>
      </c>
    </row>
    <row r="4" spans="1:3">
      <c r="A4" s="3" t="s">
        <v>457</v>
      </c>
    </row>
    <row r="5" spans="1:3">
      <c r="A5" s="4" t="s">
        <v>458</v>
      </c>
      <c r="B5" s="4" t="s">
        <v>459</v>
      </c>
      <c r="C5" s="4" t="s">
        <v>459</v>
      </c>
    </row>
    <row r="6" spans="1:3">
      <c r="A6" s="4" t="s">
        <v>460</v>
      </c>
      <c r="B6" s="6" t="n">
        <v>58300000</v>
      </c>
      <c r="C6" s="6" t="n">
        <v>58300000</v>
      </c>
    </row>
    <row r="7" spans="1:3">
      <c r="A7" s="3" t="s">
        <v>461</v>
      </c>
    </row>
    <row r="8" spans="1:3">
      <c r="A8" s="4" t="s">
        <v>462</v>
      </c>
      <c r="C8" s="4" t="s">
        <v>463</v>
      </c>
    </row>
    <row r="9" spans="1:3">
      <c r="A9" s="4" t="s">
        <v>464</v>
      </c>
      <c r="B9" s="5" t="n">
        <v>24000000</v>
      </c>
      <c r="C9" s="6" t="n">
        <v>24000000</v>
      </c>
    </row>
    <row r="10" spans="1:3">
      <c r="A10" s="4" t="s">
        <v>465</v>
      </c>
      <c r="B10" s="5" t="n">
        <v>136000000</v>
      </c>
      <c r="C10" s="5" t="n">
        <v>136000000</v>
      </c>
    </row>
    <row r="11" spans="1:3">
      <c r="A11" s="4" t="s">
        <v>466</v>
      </c>
    </row>
    <row r="12" spans="1:3">
      <c r="A12" s="3" t="s">
        <v>457</v>
      </c>
    </row>
    <row r="13" spans="1:3">
      <c r="A13" s="4" t="s">
        <v>460</v>
      </c>
      <c r="B13" s="5" t="n">
        <v>175000000</v>
      </c>
      <c r="C13" s="5" t="n">
        <v>175000000</v>
      </c>
    </row>
    <row r="14" spans="1:3">
      <c r="A14" s="4" t="s">
        <v>467</v>
      </c>
      <c r="B14" s="6" t="n">
        <v>125900000</v>
      </c>
      <c r="C14" s="5" t="n">
        <v>125900000</v>
      </c>
    </row>
    <row r="15" spans="1:3">
      <c r="A15" s="4" t="s">
        <v>468</v>
      </c>
      <c r="C1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469</v>
      </c>
      <c r="C1" s="2" t="s">
        <v>64</v>
      </c>
      <c r="E1" s="2" t="s">
        <v>1</v>
      </c>
    </row>
    <row r="2" spans="1:6">
      <c r="C2" s="2" t="s">
        <v>2</v>
      </c>
      <c r="D2" s="2" t="s">
        <v>65</v>
      </c>
      <c r="E2" s="2" t="s">
        <v>2</v>
      </c>
      <c r="F2" s="2" t="s">
        <v>65</v>
      </c>
    </row>
    <row r="3" spans="1:6">
      <c r="A3" s="4" t="s">
        <v>470</v>
      </c>
    </row>
    <row r="4" spans="1:6">
      <c r="A4" s="3" t="s">
        <v>342</v>
      </c>
    </row>
    <row r="5" spans="1:6">
      <c r="A5" s="4" t="s">
        <v>471</v>
      </c>
      <c r="C5" s="6" t="n">
        <v>8316000</v>
      </c>
      <c r="D5" s="6" t="n">
        <v>9742000</v>
      </c>
      <c r="E5" s="6" t="n">
        <v>17030000</v>
      </c>
      <c r="F5" s="6" t="n">
        <v>19485000</v>
      </c>
    </row>
    <row r="6" spans="1:6">
      <c r="A6" s="4" t="s">
        <v>472</v>
      </c>
      <c r="C6" s="5" t="n">
        <v>10560000</v>
      </c>
      <c r="D6" s="5" t="n">
        <v>9683000</v>
      </c>
      <c r="E6" s="5" t="n">
        <v>21156000</v>
      </c>
      <c r="F6" s="5" t="n">
        <v>19365000</v>
      </c>
    </row>
    <row r="7" spans="1:6">
      <c r="A7" s="4" t="s">
        <v>473</v>
      </c>
      <c r="C7" s="5" t="n">
        <v>-12187000</v>
      </c>
      <c r="D7" s="5" t="n">
        <v>-13056000</v>
      </c>
      <c r="E7" s="5" t="n">
        <v>-24311000</v>
      </c>
      <c r="F7" s="5" t="n">
        <v>-26111000</v>
      </c>
    </row>
    <row r="8" spans="1:6">
      <c r="A8" s="4" t="s">
        <v>474</v>
      </c>
      <c r="C8" s="5" t="n">
        <v>2000</v>
      </c>
      <c r="D8" s="5" t="n">
        <v>2000</v>
      </c>
      <c r="E8" s="5" t="n">
        <v>3000</v>
      </c>
      <c r="F8" s="5" t="n">
        <v>3000</v>
      </c>
    </row>
    <row r="9" spans="1:6">
      <c r="A9" s="4" t="s">
        <v>475</v>
      </c>
      <c r="C9" s="5" t="n">
        <v>3302000</v>
      </c>
      <c r="D9" s="5" t="n">
        <v>3394000</v>
      </c>
      <c r="E9" s="5" t="n">
        <v>6782000</v>
      </c>
      <c r="F9" s="5" t="n">
        <v>6788000</v>
      </c>
    </row>
    <row r="10" spans="1:6">
      <c r="A10" s="4" t="s">
        <v>476</v>
      </c>
      <c r="C10" s="5" t="n">
        <v>9993000</v>
      </c>
      <c r="D10" s="5" t="n">
        <v>9765000</v>
      </c>
      <c r="E10" s="5" t="n">
        <v>20660000</v>
      </c>
      <c r="F10" s="5" t="n">
        <v>19530000</v>
      </c>
    </row>
    <row r="11" spans="1:6">
      <c r="A11" s="4" t="s">
        <v>477</v>
      </c>
      <c r="B11" s="4" t="s">
        <v>377</v>
      </c>
      <c r="C11" s="5" t="n">
        <v>-9523000</v>
      </c>
      <c r="D11" s="5" t="n">
        <v>-9309000</v>
      </c>
      <c r="E11" s="5" t="n">
        <v>-19690000</v>
      </c>
      <c r="F11" s="5" t="n">
        <v>-18616000</v>
      </c>
    </row>
    <row r="12" spans="1:6">
      <c r="A12" s="4" t="s">
        <v>478</v>
      </c>
      <c r="B12" s="4" t="s">
        <v>377</v>
      </c>
      <c r="C12" s="5" t="n">
        <v>4289000</v>
      </c>
      <c r="D12" s="5" t="n">
        <v>4289000</v>
      </c>
      <c r="E12" s="5" t="n">
        <v>8577000</v>
      </c>
      <c r="F12" s="5" t="n">
        <v>8577000</v>
      </c>
    </row>
    <row r="13" spans="1:6">
      <c r="A13" s="4" t="s">
        <v>479</v>
      </c>
      <c r="B13" s="4" t="s">
        <v>480</v>
      </c>
      <c r="C13" s="5" t="n">
        <v>4759000</v>
      </c>
      <c r="D13" s="5" t="n">
        <v>4745000</v>
      </c>
      <c r="E13" s="5" t="n">
        <v>9547000</v>
      </c>
      <c r="F13" s="5" t="n">
        <v>9491000</v>
      </c>
    </row>
    <row r="14" spans="1:6">
      <c r="A14" s="4" t="s">
        <v>481</v>
      </c>
      <c r="E14" s="5" t="n">
        <v>0</v>
      </c>
    </row>
    <row r="15" spans="1:6">
      <c r="A15" s="4" t="s">
        <v>482</v>
      </c>
      <c r="E15" s="5" t="n">
        <v>10000000</v>
      </c>
    </row>
    <row r="16" spans="1:6">
      <c r="A16" s="4" t="s">
        <v>483</v>
      </c>
    </row>
    <row r="17" spans="1:6">
      <c r="A17" s="3" t="s">
        <v>342</v>
      </c>
    </row>
    <row r="18" spans="1:6">
      <c r="A18" s="4" t="s">
        <v>471</v>
      </c>
      <c r="C18" s="5" t="n">
        <v>-45000</v>
      </c>
      <c r="D18" s="5" t="n">
        <v>-79000</v>
      </c>
      <c r="E18" s="5" t="n">
        <v>-90000</v>
      </c>
      <c r="F18" s="5" t="n">
        <v>-158000</v>
      </c>
    </row>
    <row r="19" spans="1:6">
      <c r="A19" s="4" t="s">
        <v>472</v>
      </c>
      <c r="C19" s="5" t="n">
        <v>1145000</v>
      </c>
      <c r="D19" s="5" t="n">
        <v>1061000</v>
      </c>
      <c r="E19" s="5" t="n">
        <v>2288000</v>
      </c>
      <c r="F19" s="5" t="n">
        <v>2124000</v>
      </c>
    </row>
    <row r="20" spans="1:6">
      <c r="A20" s="4" t="s">
        <v>473</v>
      </c>
      <c r="C20" s="5" t="n">
        <v>0</v>
      </c>
      <c r="D20" s="5" t="n">
        <v>0</v>
      </c>
    </row>
    <row r="21" spans="1:6">
      <c r="A21" s="4" t="s">
        <v>474</v>
      </c>
      <c r="C21" s="5" t="n">
        <v>24000</v>
      </c>
      <c r="D21" s="5" t="n">
        <v>25000</v>
      </c>
      <c r="E21" s="5" t="n">
        <v>48000</v>
      </c>
      <c r="F21" s="5" t="n">
        <v>49000</v>
      </c>
    </row>
    <row r="22" spans="1:6">
      <c r="A22" s="4" t="s">
        <v>475</v>
      </c>
      <c r="C22" s="5" t="n">
        <v>633000</v>
      </c>
      <c r="D22" s="5" t="n">
        <v>947000</v>
      </c>
      <c r="E22" s="5" t="n">
        <v>1266000</v>
      </c>
      <c r="F22" s="5" t="n">
        <v>1894000</v>
      </c>
    </row>
    <row r="23" spans="1:6">
      <c r="A23" s="4" t="s">
        <v>476</v>
      </c>
      <c r="C23" s="5" t="n">
        <v>1757000</v>
      </c>
      <c r="D23" s="5" t="n">
        <v>1954000</v>
      </c>
      <c r="E23" s="5" t="n">
        <v>3512000</v>
      </c>
      <c r="F23" s="5" t="n">
        <v>3909000</v>
      </c>
    </row>
    <row r="24" spans="1:6">
      <c r="A24" s="4" t="s">
        <v>479</v>
      </c>
      <c r="B24" s="4" t="s">
        <v>434</v>
      </c>
      <c r="C24" s="5" t="n">
        <v>1757000</v>
      </c>
      <c r="D24" s="5" t="n">
        <v>1954000</v>
      </c>
      <c r="E24" s="5" t="n">
        <v>3512000</v>
      </c>
      <c r="F24" s="5" t="n">
        <v>3909000</v>
      </c>
    </row>
    <row r="25" spans="1:6">
      <c r="A25" s="4" t="s">
        <v>484</v>
      </c>
    </row>
    <row r="26" spans="1:6">
      <c r="A26" s="3" t="s">
        <v>342</v>
      </c>
    </row>
    <row r="27" spans="1:6">
      <c r="A27" s="4" t="s">
        <v>471</v>
      </c>
      <c r="C27" s="5" t="n">
        <v>196000</v>
      </c>
      <c r="D27" s="5" t="n">
        <v>242000</v>
      </c>
      <c r="E27" s="5" t="n">
        <v>427000</v>
      </c>
      <c r="F27" s="5" t="n">
        <v>526000</v>
      </c>
    </row>
    <row r="28" spans="1:6">
      <c r="A28" s="4" t="s">
        <v>472</v>
      </c>
      <c r="C28" s="5" t="n">
        <v>762000</v>
      </c>
      <c r="D28" s="5" t="n">
        <v>656000</v>
      </c>
      <c r="E28" s="5" t="n">
        <v>1494000</v>
      </c>
      <c r="F28" s="5" t="n">
        <v>1322000</v>
      </c>
    </row>
    <row r="29" spans="1:6">
      <c r="A29" s="4" t="s">
        <v>473</v>
      </c>
      <c r="C29" s="5" t="n">
        <v>-557000</v>
      </c>
      <c r="D29" s="5" t="n">
        <v>-605000</v>
      </c>
      <c r="E29" s="5" t="n">
        <v>-1110000</v>
      </c>
      <c r="F29" s="5" t="n">
        <v>-1234000</v>
      </c>
    </row>
    <row r="30" spans="1:6">
      <c r="A30" s="4" t="s">
        <v>474</v>
      </c>
      <c r="C30" s="5" t="n">
        <v>12000</v>
      </c>
      <c r="D30" s="5" t="n">
        <v>12000</v>
      </c>
      <c r="E30" s="5" t="n">
        <v>24000</v>
      </c>
      <c r="F30" s="5" t="n">
        <v>24000</v>
      </c>
    </row>
    <row r="31" spans="1:6">
      <c r="A31" s="4" t="s">
        <v>475</v>
      </c>
      <c r="C31" s="5" t="n">
        <v>0</v>
      </c>
      <c r="D31" s="5" t="n">
        <v>0</v>
      </c>
      <c r="E31" s="5" t="n">
        <v>0</v>
      </c>
      <c r="F31" s="5" t="n">
        <v>0</v>
      </c>
    </row>
    <row r="32" spans="1:6">
      <c r="A32" s="4" t="s">
        <v>476</v>
      </c>
      <c r="C32" s="5" t="n">
        <v>413000</v>
      </c>
      <c r="D32" s="5" t="n">
        <v>305000</v>
      </c>
      <c r="E32" s="5" t="n">
        <v>835000</v>
      </c>
      <c r="F32" s="5" t="n">
        <v>638000</v>
      </c>
    </row>
    <row r="33" spans="1:6">
      <c r="A33" s="4" t="s">
        <v>479</v>
      </c>
      <c r="C33" s="5" t="n">
        <v>413000</v>
      </c>
      <c r="D33" s="5" t="n">
        <v>305000</v>
      </c>
      <c r="E33" s="5" t="n">
        <v>835000</v>
      </c>
      <c r="F33" s="5" t="n">
        <v>638000</v>
      </c>
    </row>
    <row r="34" spans="1:6">
      <c r="A34" s="4" t="s">
        <v>485</v>
      </c>
    </row>
    <row r="35" spans="1:6">
      <c r="A35" s="3" t="s">
        <v>342</v>
      </c>
    </row>
    <row r="36" spans="1:6">
      <c r="A36" s="4" t="s">
        <v>471</v>
      </c>
      <c r="C36" s="5" t="n">
        <v>8467000</v>
      </c>
      <c r="D36" s="5" t="n">
        <v>9905000</v>
      </c>
      <c r="E36" s="5" t="n">
        <v>17367000</v>
      </c>
      <c r="F36" s="5" t="n">
        <v>19853000</v>
      </c>
    </row>
    <row r="37" spans="1:6">
      <c r="A37" s="4" t="s">
        <v>472</v>
      </c>
      <c r="C37" s="5" t="n">
        <v>12467000</v>
      </c>
      <c r="D37" s="5" t="n">
        <v>11400000</v>
      </c>
      <c r="E37" s="5" t="n">
        <v>24938000</v>
      </c>
      <c r="F37" s="5" t="n">
        <v>22811000</v>
      </c>
    </row>
    <row r="38" spans="1:6">
      <c r="A38" s="4" t="s">
        <v>473</v>
      </c>
      <c r="C38" s="5" t="n">
        <v>-12744000</v>
      </c>
      <c r="D38" s="5" t="n">
        <v>-13661000</v>
      </c>
      <c r="E38" s="5" t="n">
        <v>-25421000</v>
      </c>
      <c r="F38" s="5" t="n">
        <v>-27345000</v>
      </c>
    </row>
    <row r="39" spans="1:6">
      <c r="A39" s="4" t="s">
        <v>474</v>
      </c>
      <c r="C39" s="5" t="n">
        <v>38000</v>
      </c>
      <c r="D39" s="5" t="n">
        <v>39000</v>
      </c>
      <c r="E39" s="5" t="n">
        <v>75000</v>
      </c>
      <c r="F39" s="5" t="n">
        <v>76000</v>
      </c>
    </row>
    <row r="40" spans="1:6">
      <c r="A40" s="4" t="s">
        <v>475</v>
      </c>
      <c r="C40" s="5" t="n">
        <v>3935000</v>
      </c>
      <c r="D40" s="5" t="n">
        <v>4341000</v>
      </c>
      <c r="E40" s="5" t="n">
        <v>8048000</v>
      </c>
      <c r="F40" s="5" t="n">
        <v>8682000</v>
      </c>
    </row>
    <row r="41" spans="1:6">
      <c r="A41" s="4" t="s">
        <v>476</v>
      </c>
      <c r="C41" s="5" t="n">
        <v>12163000</v>
      </c>
      <c r="D41" s="5" t="n">
        <v>12024000</v>
      </c>
      <c r="E41" s="5" t="n">
        <v>25007000</v>
      </c>
      <c r="F41" s="5" t="n">
        <v>24077000</v>
      </c>
    </row>
    <row r="42" spans="1:6">
      <c r="A42" s="4" t="s">
        <v>477</v>
      </c>
      <c r="B42" s="4" t="s">
        <v>377</v>
      </c>
      <c r="C42" s="5" t="n">
        <v>-9523000</v>
      </c>
      <c r="D42" s="5" t="n">
        <v>-9309000</v>
      </c>
      <c r="E42" s="5" t="n">
        <v>-19690000</v>
      </c>
      <c r="F42" s="5" t="n">
        <v>-18616000</v>
      </c>
    </row>
    <row r="43" spans="1:6">
      <c r="A43" s="4" t="s">
        <v>478</v>
      </c>
      <c r="B43" s="4" t="s">
        <v>377</v>
      </c>
      <c r="C43" s="5" t="n">
        <v>4289000</v>
      </c>
      <c r="D43" s="5" t="n">
        <v>4289000</v>
      </c>
      <c r="E43" s="5" t="n">
        <v>8577000</v>
      </c>
      <c r="F43" s="5" t="n">
        <v>8577000</v>
      </c>
    </row>
    <row r="44" spans="1:6">
      <c r="A44" s="4" t="s">
        <v>479</v>
      </c>
      <c r="B44" s="4" t="s">
        <v>480</v>
      </c>
      <c r="C44" s="5" t="n">
        <v>6929000</v>
      </c>
      <c r="D44" s="5" t="n">
        <v>7004000</v>
      </c>
      <c r="E44" s="5" t="n">
        <v>13894000</v>
      </c>
      <c r="F44" s="5" t="n">
        <v>14038000</v>
      </c>
    </row>
    <row r="45" spans="1:6">
      <c r="A45" s="4" t="s">
        <v>486</v>
      </c>
      <c r="C45" s="5" t="n">
        <v>4200000</v>
      </c>
      <c r="D45" s="5" t="n">
        <v>4100000</v>
      </c>
      <c r="E45" s="5" t="n">
        <v>8400000</v>
      </c>
      <c r="F45" s="5" t="n">
        <v>8200000</v>
      </c>
    </row>
    <row r="46" spans="1:6">
      <c r="A46" s="4" t="s">
        <v>487</v>
      </c>
      <c r="C46" s="6" t="n">
        <v>2700000</v>
      </c>
      <c r="D46" s="6" t="n">
        <v>2900000</v>
      </c>
      <c r="E46" s="6" t="n">
        <v>5500000</v>
      </c>
      <c r="F46" s="6" t="n">
        <v>5800000</v>
      </c>
    </row>
    <row r="47" spans="1:6"/>
    <row r="48" spans="1:6">
      <c r="A48" s="4" t="s">
        <v>377</v>
      </c>
      <c r="B48" s="4" t="s">
        <v>488</v>
      </c>
    </row>
    <row r="49" spans="1:6">
      <c r="A49" s="4" t="s">
        <v>434</v>
      </c>
      <c r="B49" s="4" t="s">
        <v>489</v>
      </c>
    </row>
  </sheetData>
  <mergeCells count="6">
    <mergeCell ref="A1:B2"/>
    <mergeCell ref="C1:D1"/>
    <mergeCell ref="E1:F1"/>
    <mergeCell ref="A47:E47"/>
    <mergeCell ref="B48:E48"/>
    <mergeCell ref="B49:E4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0</v>
      </c>
      <c r="C1" s="2" t="s">
        <v>2</v>
      </c>
      <c r="D1" s="2" t="s">
        <v>111</v>
      </c>
    </row>
    <row r="2" spans="1:5">
      <c r="A2" s="3" t="s">
        <v>491</v>
      </c>
    </row>
    <row r="3" spans="1:5">
      <c r="A3" s="4" t="s">
        <v>492</v>
      </c>
      <c r="B3" s="4" t="s">
        <v>377</v>
      </c>
      <c r="D3" s="6" t="n">
        <v>45</v>
      </c>
    </row>
    <row r="4" spans="1:5">
      <c r="A4" s="4" t="s">
        <v>493</v>
      </c>
      <c r="C4" s="6" t="n">
        <v>5444</v>
      </c>
      <c r="D4" s="5" t="n">
        <v>4639</v>
      </c>
    </row>
    <row r="5" spans="1:5">
      <c r="A5" s="4" t="s">
        <v>494</v>
      </c>
      <c r="C5" s="5" t="n">
        <v>-1159</v>
      </c>
      <c r="D5" s="5" t="n">
        <v>-984</v>
      </c>
    </row>
    <row r="6" spans="1:5">
      <c r="A6" s="4" t="s">
        <v>495</v>
      </c>
      <c r="C6" s="5" t="n">
        <v>4285</v>
      </c>
      <c r="D6" s="5" t="n">
        <v>3655</v>
      </c>
    </row>
    <row r="7" spans="1:5">
      <c r="A7" s="4" t="s">
        <v>496</v>
      </c>
      <c r="C7" s="5" t="n">
        <v>4601</v>
      </c>
      <c r="D7" s="5" t="n">
        <v>1912</v>
      </c>
    </row>
    <row r="8" spans="1:5">
      <c r="A8" s="4" t="s">
        <v>497</v>
      </c>
      <c r="C8" s="5" t="n">
        <v>-1159</v>
      </c>
      <c r="D8" s="5" t="n">
        <v>-938</v>
      </c>
    </row>
    <row r="9" spans="1:5">
      <c r="A9" s="4" t="s">
        <v>498</v>
      </c>
      <c r="C9" s="5" t="n">
        <v>3442</v>
      </c>
      <c r="D9" s="5" t="n">
        <v>974</v>
      </c>
    </row>
    <row r="10" spans="1:5">
      <c r="A10" s="4" t="s">
        <v>499</v>
      </c>
    </row>
    <row r="11" spans="1:5">
      <c r="A11" s="3" t="s">
        <v>491</v>
      </c>
    </row>
    <row r="12" spans="1:5">
      <c r="A12" s="4" t="s">
        <v>493</v>
      </c>
      <c r="C12" s="5" t="n">
        <v>5003</v>
      </c>
      <c r="D12" s="5" t="n">
        <v>4639</v>
      </c>
    </row>
    <row r="13" spans="1:5">
      <c r="A13" s="4" t="s">
        <v>494</v>
      </c>
      <c r="C13" s="5" t="n">
        <v>-915</v>
      </c>
      <c r="D13" s="5" t="n">
        <v>-984</v>
      </c>
      <c r="E13" s="4" t="s">
        <v>377</v>
      </c>
    </row>
    <row r="14" spans="1:5">
      <c r="A14" s="4" t="s">
        <v>495</v>
      </c>
      <c r="C14" s="5" t="n">
        <v>4088</v>
      </c>
      <c r="D14" s="5" t="n">
        <v>3655</v>
      </c>
    </row>
    <row r="15" spans="1:5">
      <c r="A15" s="4" t="s">
        <v>496</v>
      </c>
      <c r="C15" s="5" t="n">
        <v>915</v>
      </c>
      <c r="D15" s="5" t="n">
        <v>938</v>
      </c>
    </row>
    <row r="16" spans="1:5">
      <c r="A16" s="4" t="s">
        <v>497</v>
      </c>
      <c r="C16" s="5" t="n">
        <v>-915</v>
      </c>
      <c r="D16" s="5" t="n">
        <v>-938</v>
      </c>
    </row>
    <row r="17" spans="1:5">
      <c r="A17" s="4" t="s">
        <v>498</v>
      </c>
      <c r="C17" s="5" t="n">
        <v>0</v>
      </c>
      <c r="D17" s="5" t="n">
        <v>0</v>
      </c>
    </row>
    <row r="18" spans="1:5">
      <c r="A18" s="4" t="s">
        <v>500</v>
      </c>
    </row>
    <row r="19" spans="1:5">
      <c r="A19" s="3" t="s">
        <v>491</v>
      </c>
    </row>
    <row r="20" spans="1:5">
      <c r="A20" s="4" t="s">
        <v>493</v>
      </c>
      <c r="C20" s="5" t="n">
        <v>173</v>
      </c>
      <c r="D20" s="5" t="n">
        <v>0</v>
      </c>
    </row>
    <row r="21" spans="1:5">
      <c r="A21" s="4" t="s">
        <v>494</v>
      </c>
      <c r="C21" s="5" t="n">
        <v>-173</v>
      </c>
      <c r="D21" s="5" t="n">
        <v>0</v>
      </c>
    </row>
    <row r="22" spans="1:5">
      <c r="A22" s="4" t="s">
        <v>495</v>
      </c>
      <c r="C22" s="5" t="n">
        <v>0</v>
      </c>
      <c r="D22" s="5" t="n">
        <v>0</v>
      </c>
    </row>
    <row r="23" spans="1:5">
      <c r="A23" s="4" t="s">
        <v>496</v>
      </c>
      <c r="C23" s="5" t="n">
        <v>2940</v>
      </c>
      <c r="D23" s="5" t="n">
        <v>806</v>
      </c>
    </row>
    <row r="24" spans="1:5">
      <c r="A24" s="4" t="s">
        <v>497</v>
      </c>
      <c r="C24" s="5" t="n">
        <v>-173</v>
      </c>
      <c r="D24" s="5" t="n">
        <v>0</v>
      </c>
    </row>
    <row r="25" spans="1:5">
      <c r="A25" s="4" t="s">
        <v>498</v>
      </c>
      <c r="C25" s="5" t="n">
        <v>2767</v>
      </c>
      <c r="D25" s="5" t="n">
        <v>806</v>
      </c>
    </row>
    <row r="26" spans="1:5">
      <c r="A26" s="4" t="s">
        <v>501</v>
      </c>
    </row>
    <row r="27" spans="1:5">
      <c r="A27" s="3" t="s">
        <v>491</v>
      </c>
    </row>
    <row r="28" spans="1:5">
      <c r="A28" s="4" t="s">
        <v>493</v>
      </c>
      <c r="D28" s="5" t="n">
        <v>0</v>
      </c>
    </row>
    <row r="29" spans="1:5">
      <c r="A29" s="4" t="s">
        <v>494</v>
      </c>
      <c r="D29" s="5" t="n">
        <v>0</v>
      </c>
    </row>
    <row r="30" spans="1:5">
      <c r="A30" s="4" t="s">
        <v>495</v>
      </c>
      <c r="D30" s="5" t="n">
        <v>0</v>
      </c>
    </row>
    <row r="31" spans="1:5">
      <c r="A31" s="4" t="s">
        <v>496</v>
      </c>
      <c r="D31" s="5" t="n">
        <v>64</v>
      </c>
    </row>
    <row r="32" spans="1:5">
      <c r="A32" s="4" t="s">
        <v>497</v>
      </c>
      <c r="D32" s="5" t="n">
        <v>0</v>
      </c>
    </row>
    <row r="33" spans="1:5">
      <c r="A33" s="4" t="s">
        <v>498</v>
      </c>
      <c r="D33" s="5" t="n">
        <v>64</v>
      </c>
    </row>
    <row r="34" spans="1:5">
      <c r="A34" s="4" t="s">
        <v>502</v>
      </c>
    </row>
    <row r="35" spans="1:5">
      <c r="A35" s="3" t="s">
        <v>491</v>
      </c>
    </row>
    <row r="36" spans="1:5">
      <c r="A36" s="4" t="s">
        <v>493</v>
      </c>
      <c r="C36" s="5" t="n">
        <v>71</v>
      </c>
    </row>
    <row r="37" spans="1:5">
      <c r="A37" s="4" t="s">
        <v>494</v>
      </c>
      <c r="C37" s="5" t="n">
        <v>-71</v>
      </c>
    </row>
    <row r="38" spans="1:5">
      <c r="A38" s="4" t="s">
        <v>495</v>
      </c>
      <c r="C38" s="5" t="n">
        <v>0</v>
      </c>
    </row>
    <row r="39" spans="1:5">
      <c r="A39" s="4" t="s">
        <v>496</v>
      </c>
      <c r="C39" s="5" t="n">
        <v>746</v>
      </c>
    </row>
    <row r="40" spans="1:5">
      <c r="A40" s="4" t="s">
        <v>497</v>
      </c>
      <c r="C40" s="5" t="n">
        <v>-71</v>
      </c>
    </row>
    <row r="41" spans="1:5">
      <c r="A41" s="4" t="s">
        <v>498</v>
      </c>
      <c r="C41" s="5" t="n">
        <v>675</v>
      </c>
    </row>
    <row r="42" spans="1:5">
      <c r="A42" s="4" t="s">
        <v>503</v>
      </c>
    </row>
    <row r="43" spans="1:5">
      <c r="A43" s="3" t="s">
        <v>491</v>
      </c>
    </row>
    <row r="44" spans="1:5">
      <c r="A44" s="4" t="s">
        <v>493</v>
      </c>
      <c r="C44" s="5" t="n">
        <v>197</v>
      </c>
    </row>
    <row r="45" spans="1:5">
      <c r="A45" s="4" t="s">
        <v>494</v>
      </c>
      <c r="C45" s="5" t="n">
        <v>0</v>
      </c>
    </row>
    <row r="46" spans="1:5">
      <c r="A46" s="4" t="s">
        <v>495</v>
      </c>
      <c r="C46" s="5" t="n">
        <v>197</v>
      </c>
    </row>
    <row r="47" spans="1:5">
      <c r="A47" s="4" t="s">
        <v>496</v>
      </c>
      <c r="C47" s="5" t="n">
        <v>0</v>
      </c>
    </row>
    <row r="48" spans="1:5">
      <c r="A48" s="4" t="s">
        <v>497</v>
      </c>
      <c r="C48" s="5" t="n">
        <v>0</v>
      </c>
    </row>
    <row r="49" spans="1:5">
      <c r="A49" s="4" t="s">
        <v>498</v>
      </c>
      <c r="C49" s="6" t="n">
        <v>0</v>
      </c>
    </row>
    <row r="50" spans="1:5">
      <c r="A50" s="4" t="s">
        <v>504</v>
      </c>
    </row>
    <row r="51" spans="1:5">
      <c r="A51" s="3" t="s">
        <v>491</v>
      </c>
    </row>
    <row r="52" spans="1:5">
      <c r="A52" s="4" t="s">
        <v>493</v>
      </c>
      <c r="D52" s="5" t="n">
        <v>0</v>
      </c>
    </row>
    <row r="53" spans="1:5">
      <c r="A53" s="4" t="s">
        <v>494</v>
      </c>
      <c r="D53" s="5" t="n">
        <v>0</v>
      </c>
    </row>
    <row r="54" spans="1:5">
      <c r="A54" s="4" t="s">
        <v>495</v>
      </c>
      <c r="D54" s="5" t="n">
        <v>0</v>
      </c>
    </row>
    <row r="55" spans="1:5">
      <c r="A55" s="4" t="s">
        <v>496</v>
      </c>
      <c r="D55" s="5" t="n">
        <v>104</v>
      </c>
    </row>
    <row r="56" spans="1:5">
      <c r="A56" s="4" t="s">
        <v>497</v>
      </c>
      <c r="D56" s="5" t="n">
        <v>0</v>
      </c>
    </row>
    <row r="57" spans="1:5">
      <c r="A57" s="4" t="s">
        <v>498</v>
      </c>
      <c r="D57" s="6" t="n">
        <v>104</v>
      </c>
    </row>
    <row r="58" spans="1:5"/>
    <row r="59" spans="1:5">
      <c r="A59" s="4" t="s">
        <v>377</v>
      </c>
      <c r="B59" s="4" t="s">
        <v>505</v>
      </c>
    </row>
  </sheetData>
  <mergeCells count="4">
    <mergeCell ref="A1:B1"/>
    <mergeCell ref="D1:E1"/>
    <mergeCell ref="A58:D58"/>
    <mergeCell ref="B59:D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6</v>
      </c>
      <c r="C1" s="2" t="s">
        <v>64</v>
      </c>
      <c r="E1" s="2" t="s">
        <v>1</v>
      </c>
    </row>
    <row r="2" spans="1:6">
      <c r="C2" s="2" t="s">
        <v>2</v>
      </c>
      <c r="D2" s="2" t="s">
        <v>65</v>
      </c>
      <c r="E2" s="2" t="s">
        <v>2</v>
      </c>
      <c r="F2" s="2" t="s">
        <v>65</v>
      </c>
    </row>
    <row r="3" spans="1:6">
      <c r="A3" s="4" t="s">
        <v>507</v>
      </c>
    </row>
    <row r="4" spans="1:6">
      <c r="A4" s="3" t="s">
        <v>508</v>
      </c>
    </row>
    <row r="5" spans="1:6">
      <c r="A5" s="4" t="s">
        <v>509</v>
      </c>
      <c r="B5" s="4" t="s">
        <v>377</v>
      </c>
      <c r="E5" s="6" t="n">
        <v>2789</v>
      </c>
    </row>
    <row r="6" spans="1:6">
      <c r="A6" s="4" t="s">
        <v>510</v>
      </c>
      <c r="B6" s="4" t="s">
        <v>377</v>
      </c>
      <c r="C6" s="6" t="n">
        <v>414</v>
      </c>
      <c r="D6" s="6" t="n">
        <v>27</v>
      </c>
      <c r="F6" s="6" t="n">
        <v>266</v>
      </c>
    </row>
    <row r="7" spans="1:6">
      <c r="A7" s="4" t="s">
        <v>511</v>
      </c>
    </row>
    <row r="8" spans="1:6">
      <c r="A8" s="3" t="s">
        <v>508</v>
      </c>
    </row>
    <row r="9" spans="1:6">
      <c r="A9" s="4" t="s">
        <v>509</v>
      </c>
      <c r="B9" s="4" t="s">
        <v>377</v>
      </c>
      <c r="C9" s="5" t="n">
        <v>56</v>
      </c>
      <c r="F9" s="5" t="n">
        <v>189</v>
      </c>
    </row>
    <row r="10" spans="1:6">
      <c r="A10" s="4" t="s">
        <v>510</v>
      </c>
      <c r="B10" s="4" t="s">
        <v>377</v>
      </c>
      <c r="D10" s="5" t="n">
        <v>13</v>
      </c>
      <c r="E10" s="5" t="n">
        <v>687</v>
      </c>
    </row>
    <row r="11" spans="1:6">
      <c r="A11" s="4" t="s">
        <v>512</v>
      </c>
    </row>
    <row r="12" spans="1:6">
      <c r="A12" s="3" t="s">
        <v>508</v>
      </c>
    </row>
    <row r="13" spans="1:6">
      <c r="A13" s="4" t="s">
        <v>509</v>
      </c>
      <c r="B13" s="4" t="s">
        <v>377</v>
      </c>
      <c r="D13" s="5" t="n">
        <v>112</v>
      </c>
      <c r="F13" s="5" t="n">
        <v>800</v>
      </c>
    </row>
    <row r="14" spans="1:6">
      <c r="A14" s="4" t="s">
        <v>510</v>
      </c>
      <c r="B14" s="4" t="s">
        <v>377</v>
      </c>
      <c r="C14" s="5" t="n">
        <v>7</v>
      </c>
      <c r="E14" s="5" t="n">
        <v>12402</v>
      </c>
    </row>
    <row r="15" spans="1:6">
      <c r="A15" s="4" t="s">
        <v>513</v>
      </c>
    </row>
    <row r="16" spans="1:6">
      <c r="A16" s="3" t="s">
        <v>508</v>
      </c>
    </row>
    <row r="17" spans="1:6">
      <c r="A17" s="4" t="s">
        <v>510</v>
      </c>
      <c r="B17" s="4" t="s">
        <v>377</v>
      </c>
      <c r="C17" s="5" t="n">
        <v>0</v>
      </c>
      <c r="D17" s="5" t="n">
        <v>31</v>
      </c>
      <c r="E17" s="5" t="n">
        <v>0</v>
      </c>
      <c r="F17" s="5" t="n">
        <v>38</v>
      </c>
    </row>
    <row r="18" spans="1:6">
      <c r="A18" s="4" t="s">
        <v>514</v>
      </c>
    </row>
    <row r="19" spans="1:6">
      <c r="A19" s="3" t="s">
        <v>508</v>
      </c>
    </row>
    <row r="20" spans="1:6">
      <c r="A20" s="4" t="s">
        <v>510</v>
      </c>
      <c r="B20" s="4" t="s">
        <v>377</v>
      </c>
      <c r="C20" s="5" t="n">
        <v>0</v>
      </c>
      <c r="D20" s="5" t="n">
        <v>0</v>
      </c>
      <c r="E20" s="5" t="n">
        <v>64</v>
      </c>
      <c r="F20" s="5" t="n">
        <v>2</v>
      </c>
    </row>
    <row r="21" spans="1:6">
      <c r="A21" s="4" t="s">
        <v>515</v>
      </c>
    </row>
    <row r="22" spans="1:6">
      <c r="A22" s="3" t="s">
        <v>508</v>
      </c>
    </row>
    <row r="23" spans="1:6">
      <c r="A23" s="4" t="s">
        <v>509</v>
      </c>
      <c r="B23" s="4" t="s">
        <v>377</v>
      </c>
      <c r="D23" s="5" t="n">
        <v>7</v>
      </c>
      <c r="E23" s="5" t="n">
        <v>64</v>
      </c>
      <c r="F23" s="5" t="n">
        <v>20</v>
      </c>
    </row>
    <row r="24" spans="1:6">
      <c r="A24" s="4" t="s">
        <v>510</v>
      </c>
      <c r="B24" s="4" t="s">
        <v>377</v>
      </c>
      <c r="C24" s="5" t="n">
        <v>0</v>
      </c>
    </row>
    <row r="25" spans="1:6">
      <c r="A25" s="4" t="s">
        <v>516</v>
      </c>
    </row>
    <row r="26" spans="1:6">
      <c r="A26" s="3" t="s">
        <v>508</v>
      </c>
    </row>
    <row r="27" spans="1:6">
      <c r="A27" s="4" t="s">
        <v>510</v>
      </c>
      <c r="B27" s="4" t="s">
        <v>377</v>
      </c>
      <c r="C27" s="6" t="n">
        <v>0</v>
      </c>
      <c r="D27" s="6" t="n">
        <v>10</v>
      </c>
      <c r="E27" s="6" t="n">
        <v>416</v>
      </c>
      <c r="F27" s="6" t="n">
        <v>24</v>
      </c>
    </row>
    <row r="28" spans="1:6"/>
    <row r="29" spans="1:6">
      <c r="A29" s="4" t="s">
        <v>377</v>
      </c>
      <c r="B29" s="4" t="s">
        <v>517</v>
      </c>
    </row>
  </sheetData>
  <mergeCells count="5">
    <mergeCell ref="A1:B2"/>
    <mergeCell ref="C1:D1"/>
    <mergeCell ref="E1:F1"/>
    <mergeCell ref="A28:E28"/>
    <mergeCell ref="B29:E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518</v>
      </c>
      <c r="B1" s="2" t="s">
        <v>519</v>
      </c>
      <c r="C1" s="2" t="s">
        <v>520</v>
      </c>
    </row>
    <row r="2" spans="1:3">
      <c r="A2" s="3" t="s">
        <v>521</v>
      </c>
    </row>
    <row r="3" spans="1:3">
      <c r="A3" s="4" t="s">
        <v>522</v>
      </c>
      <c r="B3" s="9" t="n">
        <v>4.6</v>
      </c>
    </row>
    <row r="4" spans="1:3">
      <c r="A4" s="4" t="s">
        <v>523</v>
      </c>
      <c r="B4" s="10" t="n">
        <v>1.8</v>
      </c>
    </row>
    <row r="5" spans="1:3">
      <c r="A5" s="4" t="s">
        <v>524</v>
      </c>
      <c r="B5" s="9" t="n">
        <v>4.6</v>
      </c>
    </row>
    <row r="6" spans="1:3">
      <c r="A6" s="4" t="s">
        <v>525</v>
      </c>
    </row>
    <row r="7" spans="1:3">
      <c r="A7" s="3" t="s">
        <v>521</v>
      </c>
    </row>
    <row r="8" spans="1:3">
      <c r="A8" s="4" t="s">
        <v>526</v>
      </c>
      <c r="B8" s="5" t="n">
        <v>216</v>
      </c>
      <c r="C8" s="5" t="n">
        <v>323</v>
      </c>
    </row>
    <row r="9" spans="1:3">
      <c r="A9" s="4" t="s">
        <v>527</v>
      </c>
    </row>
    <row r="10" spans="1:3">
      <c r="A10" s="3" t="s">
        <v>521</v>
      </c>
    </row>
    <row r="11" spans="1:3">
      <c r="A11" s="4" t="s">
        <v>526</v>
      </c>
      <c r="B11" s="5" t="n">
        <v>106</v>
      </c>
      <c r="C11" s="5" t="n">
        <v>58</v>
      </c>
    </row>
    <row r="12" spans="1:3">
      <c r="A12" s="4" t="s">
        <v>528</v>
      </c>
    </row>
    <row r="13" spans="1:3">
      <c r="A13" s="3" t="s">
        <v>521</v>
      </c>
    </row>
    <row r="14" spans="1:3">
      <c r="A14" s="4" t="s">
        <v>529</v>
      </c>
      <c r="B14" s="5" t="n">
        <v>13980</v>
      </c>
      <c r="C14" s="5" t="n">
        <v>12371</v>
      </c>
    </row>
    <row r="15" spans="1:3">
      <c r="A15" s="4" t="s">
        <v>530</v>
      </c>
    </row>
    <row r="16" spans="1:3">
      <c r="A16" s="3" t="s">
        <v>521</v>
      </c>
    </row>
    <row r="17" spans="1:3">
      <c r="A17" s="4" t="s">
        <v>529</v>
      </c>
      <c r="B17" s="5" t="n">
        <v>308</v>
      </c>
      <c r="C17" s="5" t="n">
        <v>233</v>
      </c>
    </row>
    <row r="18" spans="1:3">
      <c r="A18" s="4" t="s">
        <v>531</v>
      </c>
    </row>
    <row r="19" spans="1:3">
      <c r="A19" s="3" t="s">
        <v>521</v>
      </c>
    </row>
    <row r="20" spans="1:3">
      <c r="A20" s="4" t="s">
        <v>532</v>
      </c>
      <c r="B20" s="5" t="n">
        <v>0</v>
      </c>
      <c r="C20" s="5" t="n">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533</v>
      </c>
      <c r="C1" s="2" t="s">
        <v>2</v>
      </c>
      <c r="D1" s="2" t="s">
        <v>111</v>
      </c>
    </row>
    <row r="2" spans="1:4">
      <c r="A2" s="3" t="s">
        <v>534</v>
      </c>
    </row>
    <row r="3" spans="1:4">
      <c r="A3" s="4" t="s">
        <v>535</v>
      </c>
      <c r="B3" s="4" t="s">
        <v>377</v>
      </c>
      <c r="C3" s="6" t="n">
        <v>50399000</v>
      </c>
      <c r="D3" s="6" t="n">
        <v>97833000</v>
      </c>
    </row>
    <row r="4" spans="1:4">
      <c r="A4" s="4" t="s">
        <v>536</v>
      </c>
      <c r="C4" s="5" t="n">
        <v>4285000</v>
      </c>
      <c r="D4" s="5" t="n">
        <v>3655000</v>
      </c>
    </row>
    <row r="5" spans="1:4">
      <c r="A5" s="4" t="s">
        <v>537</v>
      </c>
      <c r="C5" s="5" t="n">
        <v>34795000</v>
      </c>
      <c r="D5" s="5" t="n">
        <v>36488000</v>
      </c>
    </row>
    <row r="6" spans="1:4">
      <c r="A6" s="4" t="s">
        <v>538</v>
      </c>
      <c r="C6" s="5" t="n">
        <v>3442000</v>
      </c>
      <c r="D6" s="5" t="n">
        <v>974000</v>
      </c>
    </row>
    <row r="7" spans="1:4">
      <c r="A7" s="4" t="s">
        <v>539</v>
      </c>
      <c r="C7" s="5" t="n">
        <v>0</v>
      </c>
      <c r="D7" s="5" t="n">
        <v>0</v>
      </c>
    </row>
    <row r="8" spans="1:4">
      <c r="A8" s="4" t="s">
        <v>58</v>
      </c>
    </row>
    <row r="9" spans="1:4">
      <c r="A9" s="3" t="s">
        <v>534</v>
      </c>
    </row>
    <row r="10" spans="1:4">
      <c r="A10" s="4" t="s">
        <v>535</v>
      </c>
      <c r="C10" s="5" t="n">
        <v>30981000</v>
      </c>
      <c r="D10" s="5" t="n">
        <v>79228000</v>
      </c>
    </row>
    <row r="11" spans="1:4">
      <c r="A11" s="4" t="s">
        <v>540</v>
      </c>
    </row>
    <row r="12" spans="1:4">
      <c r="A12" s="3" t="s">
        <v>534</v>
      </c>
    </row>
    <row r="13" spans="1:4">
      <c r="A13" s="4" t="s">
        <v>535</v>
      </c>
      <c r="B13" s="4" t="s">
        <v>377</v>
      </c>
      <c r="C13" s="5" t="n">
        <v>50399000</v>
      </c>
      <c r="D13" s="5" t="n">
        <v>97833000</v>
      </c>
    </row>
    <row r="14" spans="1:4">
      <c r="A14" s="4" t="s">
        <v>536</v>
      </c>
      <c r="C14" s="5" t="n">
        <v>4088000</v>
      </c>
      <c r="D14" s="5" t="n">
        <v>3655000</v>
      </c>
    </row>
    <row r="15" spans="1:4">
      <c r="A15" s="4" t="s">
        <v>537</v>
      </c>
      <c r="C15" s="5" t="n">
        <v>34795000</v>
      </c>
      <c r="D15" s="5" t="n">
        <v>36488000</v>
      </c>
    </row>
    <row r="16" spans="1:4">
      <c r="A16" s="4" t="s">
        <v>538</v>
      </c>
      <c r="C16" s="5" t="n">
        <v>3442000</v>
      </c>
      <c r="D16" s="5" t="n">
        <v>870000</v>
      </c>
    </row>
    <row r="17" spans="1:4">
      <c r="A17" s="4" t="s">
        <v>541</v>
      </c>
    </row>
    <row r="18" spans="1:4">
      <c r="A18" s="3" t="s">
        <v>534</v>
      </c>
    </row>
    <row r="19" spans="1:4">
      <c r="A19" s="4" t="s">
        <v>535</v>
      </c>
      <c r="C19" s="5" t="n">
        <v>30981000</v>
      </c>
      <c r="D19" s="5" t="n">
        <v>79228000</v>
      </c>
    </row>
    <row r="20" spans="1:4">
      <c r="A20" s="4" t="s">
        <v>542</v>
      </c>
    </row>
    <row r="21" spans="1:4">
      <c r="A21" s="3" t="s">
        <v>534</v>
      </c>
    </row>
    <row r="22" spans="1:4">
      <c r="A22" s="4" t="s">
        <v>535</v>
      </c>
      <c r="B22" s="4" t="s">
        <v>377</v>
      </c>
      <c r="C22" s="5" t="n">
        <v>0</v>
      </c>
      <c r="D22" s="5" t="n">
        <v>0</v>
      </c>
    </row>
    <row r="23" spans="1:4">
      <c r="A23" s="4" t="s">
        <v>536</v>
      </c>
      <c r="C23" s="5" t="n">
        <v>197000</v>
      </c>
      <c r="D23" s="5" t="n">
        <v>0</v>
      </c>
    </row>
    <row r="24" spans="1:4">
      <c r="A24" s="4" t="s">
        <v>537</v>
      </c>
      <c r="C24" s="5" t="n">
        <v>0</v>
      </c>
      <c r="D24" s="5" t="n">
        <v>0</v>
      </c>
    </row>
    <row r="25" spans="1:4">
      <c r="A25" s="4" t="s">
        <v>538</v>
      </c>
      <c r="C25" s="5" t="n">
        <v>0</v>
      </c>
      <c r="D25" s="5" t="n">
        <v>104000</v>
      </c>
    </row>
    <row r="26" spans="1:4">
      <c r="A26" s="4" t="s">
        <v>543</v>
      </c>
    </row>
    <row r="27" spans="1:4">
      <c r="A27" s="3" t="s">
        <v>534</v>
      </c>
    </row>
    <row r="28" spans="1:4">
      <c r="A28" s="4" t="s">
        <v>535</v>
      </c>
      <c r="C28" s="5" t="n">
        <v>0</v>
      </c>
      <c r="D28" s="5" t="n">
        <v>0</v>
      </c>
    </row>
    <row r="29" spans="1:4">
      <c r="A29" s="4" t="s">
        <v>544</v>
      </c>
    </row>
    <row r="30" spans="1:4">
      <c r="A30" s="3" t="s">
        <v>534</v>
      </c>
    </row>
    <row r="31" spans="1:4">
      <c r="A31" s="4" t="s">
        <v>535</v>
      </c>
      <c r="B31" s="4" t="s">
        <v>377</v>
      </c>
      <c r="C31" s="5" t="n">
        <v>0</v>
      </c>
      <c r="D31" s="5" t="n">
        <v>0</v>
      </c>
    </row>
    <row r="32" spans="1:4">
      <c r="A32" s="4" t="s">
        <v>536</v>
      </c>
      <c r="C32" s="5" t="n">
        <v>0</v>
      </c>
      <c r="D32" s="5" t="n">
        <v>0</v>
      </c>
    </row>
    <row r="33" spans="1:4">
      <c r="A33" s="4" t="s">
        <v>537</v>
      </c>
      <c r="C33" s="5" t="n">
        <v>0</v>
      </c>
      <c r="D33" s="5" t="n">
        <v>0</v>
      </c>
    </row>
    <row r="34" spans="1:4">
      <c r="A34" s="4" t="s">
        <v>538</v>
      </c>
      <c r="C34" s="5" t="n">
        <v>0</v>
      </c>
      <c r="D34" s="5" t="n">
        <v>0</v>
      </c>
    </row>
    <row r="35" spans="1:4">
      <c r="A35" s="4" t="s">
        <v>545</v>
      </c>
    </row>
    <row r="36" spans="1:4">
      <c r="A36" s="3" t="s">
        <v>534</v>
      </c>
    </row>
    <row r="37" spans="1:4">
      <c r="A37" s="4" t="s">
        <v>535</v>
      </c>
      <c r="C37" s="6" t="n">
        <v>0</v>
      </c>
      <c r="D37" s="6" t="n">
        <v>0</v>
      </c>
    </row>
    <row r="38" spans="1:4"/>
    <row r="39" spans="1:4">
      <c r="A39" s="4" t="s">
        <v>377</v>
      </c>
      <c r="B39" s="4" t="s">
        <v>546</v>
      </c>
    </row>
  </sheetData>
  <mergeCells count="3">
    <mergeCell ref="A1:B1"/>
    <mergeCell ref="A38:C38"/>
    <mergeCell ref="B39:C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111</v>
      </c>
    </row>
    <row r="2" spans="1:4">
      <c r="A2" s="4" t="s">
        <v>548</v>
      </c>
    </row>
    <row r="3" spans="1:4">
      <c r="A3" s="3" t="s">
        <v>549</v>
      </c>
    </row>
    <row r="4" spans="1:4">
      <c r="A4" s="4" t="s">
        <v>550</v>
      </c>
      <c r="B4" s="4" t="s">
        <v>377</v>
      </c>
      <c r="C4" s="6" t="n">
        <v>3804</v>
      </c>
      <c r="D4" s="6" t="n">
        <v>3804</v>
      </c>
    </row>
    <row r="5" spans="1:4">
      <c r="A5" s="4" t="s">
        <v>551</v>
      </c>
      <c r="B5" s="4" t="s">
        <v>377</v>
      </c>
      <c r="C5" s="5" t="n">
        <v>1835521</v>
      </c>
      <c r="D5" s="5" t="n">
        <v>1834788</v>
      </c>
    </row>
    <row r="6" spans="1:4">
      <c r="A6" s="4" t="s">
        <v>552</v>
      </c>
    </row>
    <row r="7" spans="1:4">
      <c r="A7" s="3" t="s">
        <v>549</v>
      </c>
    </row>
    <row r="8" spans="1:4">
      <c r="A8" s="4" t="s">
        <v>551</v>
      </c>
      <c r="B8" s="4" t="s">
        <v>377</v>
      </c>
      <c r="C8" s="5" t="n">
        <v>1835521</v>
      </c>
      <c r="D8" s="5" t="n">
        <v>1834788</v>
      </c>
    </row>
    <row r="9" spans="1:4">
      <c r="A9" s="4" t="s">
        <v>553</v>
      </c>
    </row>
    <row r="10" spans="1:4">
      <c r="A10" s="3" t="s">
        <v>549</v>
      </c>
    </row>
    <row r="11" spans="1:4">
      <c r="A11" s="4" t="s">
        <v>550</v>
      </c>
      <c r="B11" s="4" t="s">
        <v>377</v>
      </c>
      <c r="C11" s="5" t="n">
        <v>3804</v>
      </c>
      <c r="D11" s="5" t="n">
        <v>3804</v>
      </c>
    </row>
    <row r="12" spans="1:4">
      <c r="A12" s="4" t="s">
        <v>551</v>
      </c>
      <c r="B12" s="4" t="s">
        <v>377</v>
      </c>
      <c r="C12" s="5" t="n">
        <v>2024566</v>
      </c>
      <c r="D12" s="5" t="n">
        <v>1942773</v>
      </c>
    </row>
    <row r="13" spans="1:4">
      <c r="A13" s="4" t="s">
        <v>554</v>
      </c>
    </row>
    <row r="14" spans="1:4">
      <c r="A14" s="3" t="s">
        <v>549</v>
      </c>
    </row>
    <row r="15" spans="1:4">
      <c r="A15" s="4" t="s">
        <v>551</v>
      </c>
      <c r="B15" s="4" t="s">
        <v>377</v>
      </c>
      <c r="C15" s="6" t="n">
        <v>2024566</v>
      </c>
      <c r="D15" s="6" t="n">
        <v>1942773</v>
      </c>
    </row>
    <row r="16" spans="1:4"/>
    <row r="17" spans="1:4">
      <c r="A17" s="4" t="s">
        <v>377</v>
      </c>
      <c r="B17" s="4" t="s">
        <v>555</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0</v>
      </c>
      <c r="B1" s="2" t="s">
        <v>2</v>
      </c>
      <c r="C1" s="2" t="s">
        <v>111</v>
      </c>
    </row>
    <row r="2" spans="1:3">
      <c r="A2" s="3" t="s">
        <v>112</v>
      </c>
    </row>
    <row r="3" spans="1:3">
      <c r="A3" s="4" t="s">
        <v>113</v>
      </c>
      <c r="B3" s="6" t="n">
        <v>239664</v>
      </c>
      <c r="C3" s="6" t="n">
        <v>267492</v>
      </c>
    </row>
    <row r="4" spans="1:3">
      <c r="A4" s="3" t="s">
        <v>114</v>
      </c>
    </row>
    <row r="5" spans="1:3">
      <c r="A5" s="4" t="s">
        <v>115</v>
      </c>
      <c r="B5" s="5" t="n">
        <v>83646</v>
      </c>
      <c r="C5" s="5" t="n">
        <v>77178</v>
      </c>
    </row>
    <row r="6" spans="1:3">
      <c r="A6" s="4" t="s">
        <v>79</v>
      </c>
      <c r="B6" s="5" t="n">
        <v>13535</v>
      </c>
      <c r="C6" s="5" t="n">
        <v>7476</v>
      </c>
    </row>
    <row r="7" spans="1:3">
      <c r="A7" s="4" t="s">
        <v>116</v>
      </c>
      <c r="B7" s="5" t="n">
        <v>0</v>
      </c>
      <c r="C7" s="5" t="n">
        <v>4356</v>
      </c>
    </row>
    <row r="8" spans="1:3">
      <c r="A8" s="4" t="s">
        <v>117</v>
      </c>
      <c r="B8" s="5" t="n">
        <v>73226</v>
      </c>
      <c r="C8" s="5" t="n">
        <v>69318</v>
      </c>
    </row>
    <row r="9" spans="1:3">
      <c r="A9" s="4" t="s">
        <v>118</v>
      </c>
      <c r="B9" s="5" t="n">
        <v>58441</v>
      </c>
      <c r="C9" s="5" t="n">
        <v>54987</v>
      </c>
    </row>
    <row r="10" spans="1:3">
      <c r="A10" s="4" t="s">
        <v>119</v>
      </c>
      <c r="B10" s="5" t="n">
        <v>55973</v>
      </c>
      <c r="C10" s="5" t="n">
        <v>47979</v>
      </c>
    </row>
    <row r="11" spans="1:3">
      <c r="A11" s="4" t="s">
        <v>120</v>
      </c>
      <c r="B11" s="5" t="n">
        <v>17023</v>
      </c>
      <c r="C11" s="5" t="n">
        <v>16492</v>
      </c>
    </row>
    <row r="12" spans="1:3">
      <c r="A12" s="4" t="s">
        <v>121</v>
      </c>
      <c r="B12" s="5" t="n">
        <v>53660</v>
      </c>
      <c r="C12" s="5" t="n">
        <v>48707</v>
      </c>
    </row>
    <row r="13" spans="1:3">
      <c r="A13" s="4" t="s">
        <v>79</v>
      </c>
      <c r="B13" s="5" t="n">
        <v>4285</v>
      </c>
      <c r="C13" s="5" t="n">
        <v>3655</v>
      </c>
    </row>
    <row r="14" spans="1:3">
      <c r="A14" s="4" t="s">
        <v>122</v>
      </c>
      <c r="B14" s="5" t="n">
        <v>599453</v>
      </c>
      <c r="C14" s="5" t="n">
        <v>597640</v>
      </c>
    </row>
    <row r="15" spans="1:3">
      <c r="A15" s="4" t="s">
        <v>123</v>
      </c>
      <c r="B15" s="5" t="n">
        <v>94503</v>
      </c>
      <c r="C15" s="5" t="n">
        <v>101178</v>
      </c>
    </row>
    <row r="16" spans="1:3">
      <c r="A16" s="3" t="s">
        <v>124</v>
      </c>
    </row>
    <row r="17" spans="1:3">
      <c r="A17" s="4" t="s">
        <v>125</v>
      </c>
      <c r="B17" s="5" t="n">
        <v>6197160</v>
      </c>
      <c r="C17" s="5" t="n">
        <v>6103856</v>
      </c>
    </row>
    <row r="18" spans="1:3">
      <c r="A18" s="4" t="s">
        <v>126</v>
      </c>
      <c r="B18" s="5" t="n">
        <v>-2269628</v>
      </c>
      <c r="C18" s="5" t="n">
        <v>-2210781</v>
      </c>
    </row>
    <row r="19" spans="1:3">
      <c r="A19" s="4" t="s">
        <v>127</v>
      </c>
      <c r="B19" s="5" t="n">
        <v>3927532</v>
      </c>
      <c r="C19" s="5" t="n">
        <v>3893075</v>
      </c>
    </row>
    <row r="20" spans="1:3">
      <c r="A20" s="4" t="s">
        <v>128</v>
      </c>
      <c r="B20" s="5" t="n">
        <v>501550</v>
      </c>
      <c r="C20" s="5" t="n">
        <v>480259</v>
      </c>
    </row>
    <row r="21" spans="1:3">
      <c r="A21" s="4" t="s">
        <v>129</v>
      </c>
      <c r="B21" s="5" t="n">
        <v>4689</v>
      </c>
      <c r="C21" s="5" t="n">
        <v>4751</v>
      </c>
    </row>
    <row r="22" spans="1:3">
      <c r="A22" s="4" t="s">
        <v>130</v>
      </c>
      <c r="B22" s="5" t="n">
        <v>17425</v>
      </c>
      <c r="C22" s="5" t="n">
        <v>17650</v>
      </c>
    </row>
    <row r="23" spans="1:3">
      <c r="A23" s="4" t="s">
        <v>131</v>
      </c>
      <c r="B23" s="5" t="n">
        <v>4451196</v>
      </c>
      <c r="C23" s="5" t="n">
        <v>4395735</v>
      </c>
    </row>
    <row r="24" spans="1:3">
      <c r="A24" s="3" t="s">
        <v>132</v>
      </c>
    </row>
    <row r="25" spans="1:3">
      <c r="A25" s="4" t="s">
        <v>133</v>
      </c>
      <c r="B25" s="5" t="n">
        <v>59726</v>
      </c>
      <c r="C25" s="5" t="n">
        <v>59852</v>
      </c>
    </row>
    <row r="26" spans="1:3">
      <c r="A26" s="4" t="s">
        <v>134</v>
      </c>
      <c r="B26" s="5" t="n">
        <v>1195079</v>
      </c>
      <c r="C26" s="5" t="n">
        <v>1165467</v>
      </c>
    </row>
    <row r="27" spans="1:3">
      <c r="A27" s="4" t="s">
        <v>79</v>
      </c>
      <c r="B27" s="5" t="n">
        <v>60896</v>
      </c>
      <c r="C27" s="5" t="n">
        <v>62882</v>
      </c>
    </row>
    <row r="28" spans="1:3">
      <c r="A28" s="4" t="s">
        <v>135</v>
      </c>
      <c r="B28" s="5" t="n">
        <v>1315701</v>
      </c>
      <c r="C28" s="5" t="n">
        <v>1288201</v>
      </c>
    </row>
    <row r="29" spans="1:3">
      <c r="A29" s="4" t="s">
        <v>136</v>
      </c>
      <c r="B29" s="5" t="n">
        <v>6460853</v>
      </c>
      <c r="C29" s="5" t="n">
        <v>6382754</v>
      </c>
    </row>
    <row r="30" spans="1:3">
      <c r="A30" s="3" t="s">
        <v>137</v>
      </c>
    </row>
    <row r="31" spans="1:3">
      <c r="A31" s="4" t="s">
        <v>138</v>
      </c>
      <c r="B31" s="5" t="n">
        <v>80651</v>
      </c>
      <c r="C31" s="5" t="n">
        <v>110824</v>
      </c>
    </row>
    <row r="32" spans="1:3">
      <c r="A32" s="4" t="s">
        <v>139</v>
      </c>
      <c r="B32" s="5" t="n">
        <v>31183</v>
      </c>
      <c r="C32" s="5" t="n">
        <v>12009</v>
      </c>
    </row>
    <row r="33" spans="1:3">
      <c r="A33" s="4" t="s">
        <v>140</v>
      </c>
      <c r="B33" s="5" t="n">
        <v>23599</v>
      </c>
      <c r="C33" s="5" t="n">
        <v>23622</v>
      </c>
    </row>
    <row r="34" spans="1:3">
      <c r="A34" s="4" t="s">
        <v>141</v>
      </c>
      <c r="B34" s="5" t="n">
        <v>39564</v>
      </c>
      <c r="C34" s="5" t="n">
        <v>55121</v>
      </c>
    </row>
    <row r="35" spans="1:3">
      <c r="A35" s="4" t="s">
        <v>142</v>
      </c>
      <c r="B35" s="5" t="n">
        <v>67458</v>
      </c>
      <c r="C35" s="5" t="n">
        <v>25883</v>
      </c>
    </row>
    <row r="36" spans="1:3">
      <c r="A36" s="4" t="s">
        <v>143</v>
      </c>
      <c r="B36" s="5" t="n">
        <v>37401</v>
      </c>
      <c r="C36" s="5" t="n">
        <v>20037</v>
      </c>
    </row>
    <row r="37" spans="1:3">
      <c r="A37" s="4" t="s">
        <v>79</v>
      </c>
      <c r="B37" s="5" t="n">
        <v>15726</v>
      </c>
      <c r="C37" s="5" t="n">
        <v>11096</v>
      </c>
    </row>
    <row r="38" spans="1:3">
      <c r="A38" s="4" t="s">
        <v>144</v>
      </c>
      <c r="B38" s="5" t="n">
        <v>295582</v>
      </c>
      <c r="C38" s="5" t="n">
        <v>258592</v>
      </c>
    </row>
    <row r="39" spans="1:3">
      <c r="A39" s="3" t="s">
        <v>145</v>
      </c>
    </row>
    <row r="40" spans="1:3">
      <c r="A40" s="4" t="s">
        <v>146</v>
      </c>
      <c r="B40" s="5" t="n">
        <v>689901</v>
      </c>
      <c r="C40" s="5" t="n">
        <v>699878</v>
      </c>
    </row>
    <row r="41" spans="1:3">
      <c r="A41" s="4" t="s">
        <v>147</v>
      </c>
      <c r="B41" s="5" t="n">
        <v>750811</v>
      </c>
      <c r="C41" s="5" t="n">
        <v>738994</v>
      </c>
    </row>
    <row r="42" spans="1:3">
      <c r="A42" s="4" t="s">
        <v>148</v>
      </c>
      <c r="B42" s="5" t="n">
        <v>433725</v>
      </c>
      <c r="C42" s="5" t="n">
        <v>431475</v>
      </c>
    </row>
    <row r="43" spans="1:3">
      <c r="A43" s="4" t="s">
        <v>79</v>
      </c>
      <c r="B43" s="5" t="n">
        <v>45862</v>
      </c>
      <c r="C43" s="5" t="n">
        <v>43216</v>
      </c>
    </row>
    <row r="44" spans="1:3">
      <c r="A44" s="4" t="s">
        <v>149</v>
      </c>
      <c r="B44" s="5" t="n">
        <v>1920299</v>
      </c>
      <c r="C44" s="5" t="n">
        <v>1913563</v>
      </c>
    </row>
    <row r="45" spans="1:3">
      <c r="A45" s="4" t="s">
        <v>150</v>
      </c>
      <c r="B45" s="5" t="n">
        <v>1835521</v>
      </c>
      <c r="C45" s="5" t="n">
        <v>1834788</v>
      </c>
    </row>
    <row r="46" spans="1:3">
      <c r="A46" s="4" t="s">
        <v>151</v>
      </c>
      <c r="B46" s="4" t="s">
        <v>152</v>
      </c>
      <c r="C46" s="4" t="s">
        <v>152</v>
      </c>
    </row>
    <row r="47" spans="1:3">
      <c r="A47" s="3" t="s">
        <v>153</v>
      </c>
    </row>
    <row r="48" spans="1:3">
      <c r="A48" s="4" t="s">
        <v>154</v>
      </c>
      <c r="B48" s="5" t="n">
        <v>864266</v>
      </c>
      <c r="C48" s="5" t="n">
        <v>863593</v>
      </c>
    </row>
    <row r="49" spans="1:3">
      <c r="A49" s="4" t="s">
        <v>155</v>
      </c>
      <c r="B49" s="5" t="n">
        <v>1563399</v>
      </c>
      <c r="C49" s="5" t="n">
        <v>1531543</v>
      </c>
    </row>
    <row r="50" spans="1:3">
      <c r="A50" s="4" t="s">
        <v>156</v>
      </c>
      <c r="B50" s="5" t="n">
        <v>-21868</v>
      </c>
      <c r="C50" s="5" t="n">
        <v>-22844</v>
      </c>
    </row>
    <row r="51" spans="1:3">
      <c r="A51" s="4" t="s">
        <v>157</v>
      </c>
      <c r="B51" s="5" t="n">
        <v>-1992</v>
      </c>
      <c r="C51" s="5" t="n">
        <v>-1932</v>
      </c>
    </row>
    <row r="52" spans="1:3">
      <c r="A52" s="4" t="s">
        <v>158</v>
      </c>
      <c r="B52" s="5" t="n">
        <v>2403805</v>
      </c>
      <c r="C52" s="5" t="n">
        <v>2370360</v>
      </c>
    </row>
    <row r="53" spans="1:3">
      <c r="A53" s="4" t="s">
        <v>159</v>
      </c>
      <c r="B53" s="5" t="n">
        <v>5646</v>
      </c>
      <c r="C53" s="5" t="n">
        <v>5451</v>
      </c>
    </row>
    <row r="54" spans="1:3">
      <c r="A54" s="4" t="s">
        <v>160</v>
      </c>
      <c r="B54" s="5" t="n">
        <v>2409451</v>
      </c>
      <c r="C54" s="5" t="n">
        <v>2375811</v>
      </c>
    </row>
    <row r="55" spans="1:3">
      <c r="A55" s="4" t="s">
        <v>136</v>
      </c>
      <c r="B55" s="5" t="n">
        <v>6460853</v>
      </c>
      <c r="C55" s="5" t="n">
        <v>6382754</v>
      </c>
    </row>
    <row r="56" spans="1:3">
      <c r="A56" s="4" t="s">
        <v>58</v>
      </c>
    </row>
    <row r="57" spans="1:3">
      <c r="A57" s="3" t="s">
        <v>112</v>
      </c>
    </row>
    <row r="58" spans="1:3">
      <c r="A58" s="4" t="s">
        <v>113</v>
      </c>
      <c r="B58" s="5" t="n">
        <v>140130</v>
      </c>
      <c r="C58" s="5" t="n">
        <v>165460</v>
      </c>
    </row>
    <row r="59" spans="1:3">
      <c r="A59" s="3" t="s">
        <v>114</v>
      </c>
    </row>
    <row r="60" spans="1:3">
      <c r="A60" s="4" t="s">
        <v>115</v>
      </c>
      <c r="B60" s="5" t="n">
        <v>83646</v>
      </c>
      <c r="C60" s="5" t="n">
        <v>77178</v>
      </c>
    </row>
    <row r="61" spans="1:3">
      <c r="A61" s="4" t="s">
        <v>79</v>
      </c>
      <c r="B61" s="5" t="n">
        <v>13254</v>
      </c>
      <c r="C61" s="5" t="n">
        <v>7206</v>
      </c>
    </row>
    <row r="62" spans="1:3">
      <c r="A62" s="4" t="s">
        <v>116</v>
      </c>
      <c r="B62" s="5" t="n">
        <v>0</v>
      </c>
      <c r="C62" s="5" t="n">
        <v>11829</v>
      </c>
    </row>
    <row r="63" spans="1:3">
      <c r="A63" s="4" t="s">
        <v>117</v>
      </c>
      <c r="B63" s="5" t="n">
        <v>73226</v>
      </c>
      <c r="C63" s="5" t="n">
        <v>69318</v>
      </c>
    </row>
    <row r="64" spans="1:3">
      <c r="A64" s="4" t="s">
        <v>118</v>
      </c>
      <c r="B64" s="5" t="n">
        <v>58441</v>
      </c>
      <c r="C64" s="5" t="n">
        <v>54987</v>
      </c>
    </row>
    <row r="65" spans="1:3">
      <c r="A65" s="4" t="s">
        <v>119</v>
      </c>
      <c r="B65" s="5" t="n">
        <v>55973</v>
      </c>
      <c r="C65" s="5" t="n">
        <v>47979</v>
      </c>
    </row>
    <row r="66" spans="1:3">
      <c r="A66" s="4" t="s">
        <v>120</v>
      </c>
      <c r="B66" s="5" t="n">
        <v>16898</v>
      </c>
      <c r="C66" s="5" t="n">
        <v>16374</v>
      </c>
    </row>
    <row r="67" spans="1:3">
      <c r="A67" s="4" t="s">
        <v>121</v>
      </c>
      <c r="B67" s="5" t="n">
        <v>53660</v>
      </c>
      <c r="C67" s="5" t="n">
        <v>48707</v>
      </c>
    </row>
    <row r="68" spans="1:3">
      <c r="A68" s="4" t="s">
        <v>79</v>
      </c>
      <c r="B68" s="5" t="n">
        <v>4285</v>
      </c>
      <c r="C68" s="5" t="n">
        <v>3655</v>
      </c>
    </row>
    <row r="69" spans="1:3">
      <c r="A69" s="4" t="s">
        <v>122</v>
      </c>
      <c r="B69" s="5" t="n">
        <v>499513</v>
      </c>
      <c r="C69" s="5" t="n">
        <v>502693</v>
      </c>
    </row>
    <row r="70" spans="1:3">
      <c r="A70" s="4" t="s">
        <v>123</v>
      </c>
      <c r="B70" s="5" t="n">
        <v>80792</v>
      </c>
      <c r="C70" s="5" t="n">
        <v>90019</v>
      </c>
    </row>
    <row r="71" spans="1:3">
      <c r="A71" s="3" t="s">
        <v>124</v>
      </c>
    </row>
    <row r="72" spans="1:3">
      <c r="A72" s="4" t="s">
        <v>125</v>
      </c>
      <c r="B72" s="5" t="n">
        <v>6197160</v>
      </c>
      <c r="C72" s="5" t="n">
        <v>6103856</v>
      </c>
    </row>
    <row r="73" spans="1:3">
      <c r="A73" s="4" t="s">
        <v>126</v>
      </c>
      <c r="B73" s="5" t="n">
        <v>-2269628</v>
      </c>
      <c r="C73" s="5" t="n">
        <v>-2210781</v>
      </c>
    </row>
    <row r="74" spans="1:3">
      <c r="A74" s="4" t="s">
        <v>127</v>
      </c>
      <c r="B74" s="5" t="n">
        <v>3927532</v>
      </c>
      <c r="C74" s="5" t="n">
        <v>3893075</v>
      </c>
    </row>
    <row r="75" spans="1:3">
      <c r="A75" s="4" t="s">
        <v>128</v>
      </c>
      <c r="B75" s="5" t="n">
        <v>501550</v>
      </c>
      <c r="C75" s="5" t="n">
        <v>480259</v>
      </c>
    </row>
    <row r="76" spans="1:3">
      <c r="A76" s="4" t="s">
        <v>129</v>
      </c>
      <c r="B76" s="5" t="n">
        <v>4689</v>
      </c>
      <c r="C76" s="5" t="n">
        <v>4751</v>
      </c>
    </row>
    <row r="77" spans="1:3">
      <c r="A77" s="4" t="s">
        <v>131</v>
      </c>
      <c r="B77" s="5" t="n">
        <v>4433771</v>
      </c>
      <c r="C77" s="5" t="n">
        <v>4378085</v>
      </c>
    </row>
    <row r="78" spans="1:3">
      <c r="A78" s="3" t="s">
        <v>132</v>
      </c>
    </row>
    <row r="79" spans="1:3">
      <c r="A79" s="4" t="s">
        <v>133</v>
      </c>
      <c r="B79" s="5" t="n">
        <v>59726</v>
      </c>
      <c r="C79" s="5" t="n">
        <v>59852</v>
      </c>
    </row>
    <row r="80" spans="1:3">
      <c r="A80" s="4" t="s">
        <v>134</v>
      </c>
      <c r="B80" s="5" t="n">
        <v>1195079</v>
      </c>
      <c r="C80" s="5" t="n">
        <v>1165467</v>
      </c>
    </row>
    <row r="81" spans="1:3">
      <c r="A81" s="4" t="s">
        <v>79</v>
      </c>
      <c r="B81" s="5" t="n">
        <v>56371</v>
      </c>
      <c r="C81" s="5" t="n">
        <v>58284</v>
      </c>
    </row>
    <row r="82" spans="1:3">
      <c r="A82" s="4" t="s">
        <v>135</v>
      </c>
      <c r="B82" s="5" t="n">
        <v>1311176</v>
      </c>
      <c r="C82" s="5" t="n">
        <v>1283603</v>
      </c>
    </row>
    <row r="83" spans="1:3">
      <c r="A83" s="4" t="s">
        <v>136</v>
      </c>
      <c r="B83" s="5" t="n">
        <v>6325252</v>
      </c>
      <c r="C83" s="5" t="n">
        <v>6254400</v>
      </c>
    </row>
    <row r="84" spans="1:3">
      <c r="A84" s="3" t="s">
        <v>137</v>
      </c>
    </row>
    <row r="85" spans="1:3">
      <c r="A85" s="4" t="s">
        <v>138</v>
      </c>
      <c r="B85" s="5" t="n">
        <v>80530</v>
      </c>
      <c r="C85" s="5" t="n">
        <v>110597</v>
      </c>
    </row>
    <row r="86" spans="1:3">
      <c r="A86" s="4" t="s">
        <v>161</v>
      </c>
      <c r="B86" s="5" t="n">
        <v>2315</v>
      </c>
      <c r="C86" s="5" t="n">
        <v>2088</v>
      </c>
    </row>
    <row r="87" spans="1:3">
      <c r="A87" s="4" t="s">
        <v>139</v>
      </c>
      <c r="B87" s="5" t="n">
        <v>25553</v>
      </c>
      <c r="C87" s="5" t="n">
        <v>11750</v>
      </c>
    </row>
    <row r="88" spans="1:3">
      <c r="A88" s="4" t="s">
        <v>140</v>
      </c>
      <c r="B88" s="5" t="n">
        <v>23599</v>
      </c>
      <c r="C88" s="5" t="n">
        <v>23622</v>
      </c>
    </row>
    <row r="89" spans="1:3">
      <c r="A89" s="4" t="s">
        <v>141</v>
      </c>
      <c r="B89" s="5" t="n">
        <v>39435</v>
      </c>
      <c r="C89" s="5" t="n">
        <v>54910</v>
      </c>
    </row>
    <row r="90" spans="1:3">
      <c r="A90" s="4" t="s">
        <v>142</v>
      </c>
      <c r="B90" s="5" t="n">
        <v>67458</v>
      </c>
      <c r="C90" s="5" t="n">
        <v>25883</v>
      </c>
    </row>
    <row r="91" spans="1:3">
      <c r="A91" s="4" t="s">
        <v>143</v>
      </c>
      <c r="B91" s="5" t="n">
        <v>37401</v>
      </c>
      <c r="C91" s="5" t="n">
        <v>20037</v>
      </c>
    </row>
    <row r="92" spans="1:3">
      <c r="A92" s="4" t="s">
        <v>79</v>
      </c>
      <c r="B92" s="5" t="n">
        <v>14971</v>
      </c>
      <c r="C92" s="5" t="n">
        <v>10198</v>
      </c>
    </row>
    <row r="93" spans="1:3">
      <c r="A93" s="4" t="s">
        <v>144</v>
      </c>
      <c r="B93" s="5" t="n">
        <v>291262</v>
      </c>
      <c r="C93" s="5" t="n">
        <v>259085</v>
      </c>
    </row>
    <row r="94" spans="1:3">
      <c r="A94" s="3" t="s">
        <v>145</v>
      </c>
    </row>
    <row r="95" spans="1:3">
      <c r="A95" s="4" t="s">
        <v>146</v>
      </c>
      <c r="B95" s="5" t="n">
        <v>744674</v>
      </c>
      <c r="C95" s="5" t="n">
        <v>753239</v>
      </c>
    </row>
    <row r="96" spans="1:3">
      <c r="A96" s="4" t="s">
        <v>147</v>
      </c>
      <c r="B96" s="5" t="n">
        <v>750811</v>
      </c>
      <c r="C96" s="5" t="n">
        <v>738994</v>
      </c>
    </row>
    <row r="97" spans="1:3">
      <c r="A97" s="4" t="s">
        <v>148</v>
      </c>
      <c r="B97" s="5" t="n">
        <v>433725</v>
      </c>
      <c r="C97" s="5" t="n">
        <v>431475</v>
      </c>
    </row>
    <row r="98" spans="1:3">
      <c r="A98" s="4" t="s">
        <v>79</v>
      </c>
      <c r="B98" s="5" t="n">
        <v>45070</v>
      </c>
      <c r="C98" s="5" t="n">
        <v>42380</v>
      </c>
    </row>
    <row r="99" spans="1:3">
      <c r="A99" s="4" t="s">
        <v>149</v>
      </c>
      <c r="B99" s="5" t="n">
        <v>1974280</v>
      </c>
      <c r="C99" s="5" t="n">
        <v>1966088</v>
      </c>
    </row>
    <row r="100" spans="1:3">
      <c r="A100" s="4" t="s">
        <v>150</v>
      </c>
      <c r="B100" s="5" t="n">
        <v>1835521</v>
      </c>
      <c r="C100" s="5" t="n">
        <v>1834788</v>
      </c>
    </row>
    <row r="101" spans="1:3">
      <c r="A101" s="4" t="s">
        <v>151</v>
      </c>
      <c r="B101" s="4" t="s">
        <v>152</v>
      </c>
      <c r="C101" s="4" t="s">
        <v>152</v>
      </c>
    </row>
    <row r="102" spans="1:3">
      <c r="A102" s="3" t="s">
        <v>153</v>
      </c>
    </row>
    <row r="103" spans="1:3">
      <c r="A103" s="4" t="s">
        <v>154</v>
      </c>
      <c r="B103" s="5" t="n">
        <v>97877</v>
      </c>
      <c r="C103" s="5" t="n">
        <v>97877</v>
      </c>
    </row>
    <row r="104" spans="1:3">
      <c r="A104" s="4" t="s">
        <v>162</v>
      </c>
      <c r="B104" s="5" t="n">
        <v>712258</v>
      </c>
      <c r="C104" s="5" t="n">
        <v>712258</v>
      </c>
    </row>
    <row r="105" spans="1:3">
      <c r="A105" s="4" t="s">
        <v>163</v>
      </c>
      <c r="B105" s="5" t="n">
        <v>-2097</v>
      </c>
      <c r="C105" s="5" t="n">
        <v>-2097</v>
      </c>
    </row>
    <row r="106" spans="1:3">
      <c r="A106" s="4" t="s">
        <v>155</v>
      </c>
      <c r="B106" s="5" t="n">
        <v>1438019</v>
      </c>
      <c r="C106" s="5" t="n">
        <v>1409245</v>
      </c>
    </row>
    <row r="107" spans="1:3">
      <c r="A107" s="4" t="s">
        <v>156</v>
      </c>
      <c r="B107" s="5" t="n">
        <v>-21868</v>
      </c>
      <c r="C107" s="5" t="n">
        <v>-22844</v>
      </c>
    </row>
    <row r="108" spans="1:3">
      <c r="A108" s="4" t="s">
        <v>160</v>
      </c>
      <c r="B108" s="5" t="n">
        <v>2224189</v>
      </c>
      <c r="C108" s="5" t="n">
        <v>2194439</v>
      </c>
    </row>
    <row r="109" spans="1:3">
      <c r="A109" s="4" t="s">
        <v>164</v>
      </c>
      <c r="B109" s="5" t="n">
        <v>4059710</v>
      </c>
      <c r="C109" s="5" t="n">
        <v>4029227</v>
      </c>
    </row>
    <row r="110" spans="1:3">
      <c r="A110" s="4" t="s">
        <v>136</v>
      </c>
      <c r="B110" s="6" t="n">
        <v>6325252</v>
      </c>
      <c r="C110" s="6" t="n">
        <v>6254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56</v>
      </c>
      <c r="B1" s="2" t="s">
        <v>64</v>
      </c>
      <c r="D1" s="2" t="s">
        <v>1</v>
      </c>
    </row>
    <row r="2" spans="1:6">
      <c r="B2" s="2" t="s">
        <v>2</v>
      </c>
      <c r="C2" s="2" t="s">
        <v>65</v>
      </c>
      <c r="D2" s="2" t="s">
        <v>2</v>
      </c>
      <c r="E2" s="2" t="s">
        <v>65</v>
      </c>
      <c r="F2" s="2" t="s">
        <v>111</v>
      </c>
    </row>
    <row r="3" spans="1:6">
      <c r="A3" s="3" t="s">
        <v>557</v>
      </c>
    </row>
    <row r="4" spans="1:6">
      <c r="A4" s="4" t="s">
        <v>67</v>
      </c>
      <c r="B4" s="6" t="n">
        <v>315774</v>
      </c>
      <c r="C4" s="6" t="n">
        <v>338699</v>
      </c>
      <c r="D4" s="6" t="n">
        <v>665546</v>
      </c>
      <c r="E4" s="6" t="n">
        <v>648160</v>
      </c>
    </row>
    <row r="5" spans="1:6">
      <c r="A5" s="4" t="s">
        <v>69</v>
      </c>
      <c r="B5" s="5" t="n">
        <v>316895</v>
      </c>
      <c r="C5" s="5" t="n">
        <v>339952</v>
      </c>
      <c r="D5" s="5" t="n">
        <v>667214</v>
      </c>
      <c r="E5" s="5" t="n">
        <v>650058</v>
      </c>
    </row>
    <row r="6" spans="1:6">
      <c r="A6" s="4" t="s">
        <v>95</v>
      </c>
      <c r="B6" s="5" t="n">
        <v>53400</v>
      </c>
      <c r="C6" s="5" t="n">
        <v>62593</v>
      </c>
      <c r="D6" s="5" t="n">
        <v>96037</v>
      </c>
      <c r="E6" s="5" t="n">
        <v>98704</v>
      </c>
    </row>
    <row r="7" spans="1:6">
      <c r="A7" s="4" t="s">
        <v>95</v>
      </c>
      <c r="B7" s="5" t="n">
        <v>53156</v>
      </c>
      <c r="C7" s="5" t="n">
        <v>62288</v>
      </c>
      <c r="D7" s="5" t="n">
        <v>95842</v>
      </c>
      <c r="E7" s="5" t="n">
        <v>98430</v>
      </c>
    </row>
    <row r="8" spans="1:6">
      <c r="A8" s="4" t="s">
        <v>558</v>
      </c>
      <c r="B8" s="5" t="n">
        <v>6460853</v>
      </c>
      <c r="D8" s="5" t="n">
        <v>6460853</v>
      </c>
      <c r="F8" s="6" t="n">
        <v>6382754</v>
      </c>
    </row>
    <row r="9" spans="1:6">
      <c r="A9" s="4" t="s">
        <v>559</v>
      </c>
    </row>
    <row r="10" spans="1:6">
      <c r="A10" s="3" t="s">
        <v>557</v>
      </c>
    </row>
    <row r="11" spans="1:6">
      <c r="A11" s="4" t="s">
        <v>69</v>
      </c>
      <c r="B11" s="5" t="n">
        <v>1121</v>
      </c>
      <c r="C11" s="5" t="n">
        <v>1253</v>
      </c>
      <c r="D11" s="5" t="n">
        <v>1668</v>
      </c>
      <c r="E11" s="5" t="n">
        <v>1898</v>
      </c>
    </row>
    <row r="12" spans="1:6">
      <c r="A12" s="4" t="s">
        <v>95</v>
      </c>
      <c r="B12" s="5" t="n">
        <v>1980</v>
      </c>
      <c r="C12" s="5" t="n">
        <v>1651</v>
      </c>
      <c r="D12" s="5" t="n">
        <v>3082</v>
      </c>
      <c r="E12" s="5" t="n">
        <v>1937</v>
      </c>
    </row>
    <row r="13" spans="1:6">
      <c r="A13" s="4" t="s">
        <v>558</v>
      </c>
      <c r="B13" s="5" t="n">
        <v>170610</v>
      </c>
      <c r="D13" s="5" t="n">
        <v>170610</v>
      </c>
    </row>
    <row r="14" spans="1:6">
      <c r="A14" s="4" t="s">
        <v>560</v>
      </c>
    </row>
    <row r="15" spans="1:6">
      <c r="A15" s="3" t="s">
        <v>557</v>
      </c>
    </row>
    <row r="16" spans="1:6">
      <c r="A16" s="4" t="s">
        <v>69</v>
      </c>
      <c r="B16" s="5" t="n">
        <v>0</v>
      </c>
      <c r="C16" s="5" t="n">
        <v>0</v>
      </c>
      <c r="D16" s="5" t="n">
        <v>0</v>
      </c>
      <c r="E16" s="5" t="n">
        <v>0</v>
      </c>
    </row>
    <row r="17" spans="1:6">
      <c r="A17" s="4" t="s">
        <v>95</v>
      </c>
      <c r="B17" s="5" t="n">
        <v>0</v>
      </c>
      <c r="C17" s="5" t="n">
        <v>0</v>
      </c>
      <c r="D17" s="5" t="n">
        <v>0</v>
      </c>
      <c r="E17" s="5" t="n">
        <v>0</v>
      </c>
    </row>
    <row r="18" spans="1:6">
      <c r="A18" s="4" t="s">
        <v>558</v>
      </c>
      <c r="B18" s="5" t="n">
        <v>-35009</v>
      </c>
      <c r="D18" s="5" t="n">
        <v>-35009</v>
      </c>
    </row>
    <row r="19" spans="1:6">
      <c r="A19" s="4" t="s">
        <v>58</v>
      </c>
    </row>
    <row r="20" spans="1:6">
      <c r="A20" s="3" t="s">
        <v>557</v>
      </c>
    </row>
    <row r="21" spans="1:6">
      <c r="A21" s="4" t="s">
        <v>67</v>
      </c>
      <c r="B21" s="5" t="n">
        <v>315774</v>
      </c>
      <c r="C21" s="5" t="n">
        <v>338699</v>
      </c>
      <c r="D21" s="5" t="n">
        <v>665546</v>
      </c>
      <c r="E21" s="5" t="n">
        <v>648160</v>
      </c>
    </row>
    <row r="22" spans="1:6">
      <c r="A22" s="4" t="s">
        <v>95</v>
      </c>
      <c r="B22" s="5" t="n">
        <v>51176</v>
      </c>
      <c r="C22" s="6" t="n">
        <v>60637</v>
      </c>
      <c r="D22" s="5" t="n">
        <v>92760</v>
      </c>
      <c r="E22" s="6" t="n">
        <v>96493</v>
      </c>
    </row>
    <row r="23" spans="1:6">
      <c r="A23" s="4" t="s">
        <v>558</v>
      </c>
      <c r="B23" s="6" t="n">
        <v>6325252</v>
      </c>
      <c r="D23" s="6" t="n">
        <v>6325252</v>
      </c>
      <c r="F23" s="6" t="n">
        <v>6254400</v>
      </c>
    </row>
    <row r="24" spans="1:6">
      <c r="A24" s="4" t="s">
        <v>561</v>
      </c>
      <c r="B24" s="4" t="s">
        <v>459</v>
      </c>
      <c r="D24" s="4" t="s">
        <v>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2</v>
      </c>
      <c r="C1" s="2" t="s">
        <v>64</v>
      </c>
      <c r="E1" s="2" t="s">
        <v>1</v>
      </c>
    </row>
    <row r="2" spans="1:6">
      <c r="C2" s="2" t="s">
        <v>2</v>
      </c>
      <c r="D2" s="2" t="s">
        <v>65</v>
      </c>
      <c r="E2" s="2" t="s">
        <v>2</v>
      </c>
      <c r="F2" s="2" t="s">
        <v>65</v>
      </c>
    </row>
    <row r="3" spans="1:6">
      <c r="A3" s="3" t="s">
        <v>563</v>
      </c>
    </row>
    <row r="4" spans="1:6">
      <c r="A4" s="4" t="s">
        <v>474</v>
      </c>
      <c r="B4" s="4" t="s">
        <v>377</v>
      </c>
      <c r="C4" s="6" t="n">
        <v>24</v>
      </c>
      <c r="D4" s="6" t="n">
        <v>25</v>
      </c>
      <c r="E4" s="6" t="n">
        <v>48</v>
      </c>
      <c r="F4" s="6" t="n">
        <v>49</v>
      </c>
    </row>
    <row r="5" spans="1:6">
      <c r="A5" s="4" t="s">
        <v>475</v>
      </c>
      <c r="B5" s="4" t="s">
        <v>377</v>
      </c>
      <c r="C5" s="5" t="n">
        <v>633</v>
      </c>
      <c r="D5" s="5" t="n">
        <v>947</v>
      </c>
      <c r="E5" s="5" t="n">
        <v>1266</v>
      </c>
      <c r="F5" s="5" t="n">
        <v>1894</v>
      </c>
    </row>
    <row r="6" spans="1:6">
      <c r="A6" s="4" t="s">
        <v>564</v>
      </c>
      <c r="C6" s="5" t="n">
        <v>657</v>
      </c>
      <c r="D6" s="5" t="n">
        <v>972</v>
      </c>
      <c r="E6" s="5" t="n">
        <v>1314</v>
      </c>
      <c r="F6" s="5" t="n">
        <v>1943</v>
      </c>
    </row>
    <row r="7" spans="1:6">
      <c r="A7" s="4" t="s">
        <v>565</v>
      </c>
      <c r="B7" s="4" t="s">
        <v>434</v>
      </c>
      <c r="C7" s="5" t="n">
        <v>-169</v>
      </c>
      <c r="D7" s="5" t="n">
        <v>-250</v>
      </c>
      <c r="E7" s="5" t="n">
        <v>-338</v>
      </c>
      <c r="F7" s="5" t="n">
        <v>-500</v>
      </c>
    </row>
    <row r="8" spans="1:6">
      <c r="A8" s="4" t="s">
        <v>566</v>
      </c>
      <c r="C8" s="5" t="n">
        <v>488</v>
      </c>
      <c r="D8" s="5" t="n">
        <v>722</v>
      </c>
      <c r="E8" s="5" t="n">
        <v>976</v>
      </c>
      <c r="F8" s="5" t="n">
        <v>1443</v>
      </c>
    </row>
    <row r="9" spans="1:6">
      <c r="A9" s="3" t="s">
        <v>567</v>
      </c>
    </row>
    <row r="10" spans="1:6">
      <c r="A10" s="4" t="s">
        <v>568</v>
      </c>
      <c r="C10" s="5" t="n">
        <v>-22356</v>
      </c>
      <c r="D10" s="5" t="n">
        <v>-30243</v>
      </c>
      <c r="E10" s="5" t="n">
        <v>-22844</v>
      </c>
      <c r="F10" s="5" t="n">
        <v>-30964</v>
      </c>
    </row>
    <row r="11" spans="1:6">
      <c r="A11" s="4" t="s">
        <v>566</v>
      </c>
      <c r="C11" s="5" t="n">
        <v>488</v>
      </c>
      <c r="D11" s="5" t="n">
        <v>722</v>
      </c>
      <c r="E11" s="5" t="n">
        <v>976</v>
      </c>
      <c r="F11" s="5" t="n">
        <v>1443</v>
      </c>
    </row>
    <row r="12" spans="1:6">
      <c r="A12" s="4" t="s">
        <v>569</v>
      </c>
      <c r="C12" s="5" t="n">
        <v>-21868</v>
      </c>
      <c r="D12" s="5" t="n">
        <v>-29521</v>
      </c>
      <c r="E12" s="5" t="n">
        <v>-21868</v>
      </c>
      <c r="F12" s="5" t="n">
        <v>-29521</v>
      </c>
    </row>
    <row r="13" spans="1:6">
      <c r="A13" s="4" t="s">
        <v>570</v>
      </c>
    </row>
    <row r="14" spans="1:6">
      <c r="A14" s="3" t="s">
        <v>563</v>
      </c>
    </row>
    <row r="15" spans="1:6">
      <c r="A15" s="4" t="s">
        <v>566</v>
      </c>
      <c r="C15" s="5" t="n">
        <v>488</v>
      </c>
      <c r="D15" s="5" t="n">
        <v>722</v>
      </c>
      <c r="E15" s="5" t="n">
        <v>976</v>
      </c>
      <c r="F15" s="5" t="n">
        <v>1443</v>
      </c>
    </row>
    <row r="16" spans="1:6">
      <c r="A16" s="3" t="s">
        <v>567</v>
      </c>
    </row>
    <row r="17" spans="1:6">
      <c r="A17" s="4" t="s">
        <v>568</v>
      </c>
      <c r="C17" s="5" t="n">
        <v>-22356</v>
      </c>
      <c r="D17" s="5" t="n">
        <v>-30243</v>
      </c>
      <c r="E17" s="5" t="n">
        <v>-22844</v>
      </c>
      <c r="F17" s="5" t="n">
        <v>-30964</v>
      </c>
    </row>
    <row r="18" spans="1:6">
      <c r="A18" s="4" t="s">
        <v>566</v>
      </c>
      <c r="C18" s="5" t="n">
        <v>488</v>
      </c>
      <c r="D18" s="5" t="n">
        <v>722</v>
      </c>
      <c r="E18" s="5" t="n">
        <v>976</v>
      </c>
      <c r="F18" s="5" t="n">
        <v>1443</v>
      </c>
    </row>
    <row r="19" spans="1:6">
      <c r="A19" s="4" t="s">
        <v>569</v>
      </c>
      <c r="C19" s="6" t="n">
        <v>-21868</v>
      </c>
      <c r="D19" s="6" t="n">
        <v>-29521</v>
      </c>
      <c r="E19" s="6" t="n">
        <v>-21868</v>
      </c>
      <c r="F19" s="6" t="n">
        <v>-29521</v>
      </c>
    </row>
    <row r="20" spans="1:6"/>
    <row r="21" spans="1:6">
      <c r="A21" s="4" t="s">
        <v>377</v>
      </c>
      <c r="B21" s="4" t="s">
        <v>571</v>
      </c>
    </row>
    <row r="22" spans="1:6">
      <c r="A22" s="4" t="s">
        <v>434</v>
      </c>
      <c r="B22" s="4" t="s">
        <v>572</v>
      </c>
    </row>
  </sheetData>
  <mergeCells count="6">
    <mergeCell ref="A1:B2"/>
    <mergeCell ref="C1:D1"/>
    <mergeCell ref="E1:F1"/>
    <mergeCell ref="A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3</v>
      </c>
      <c r="B1" s="2" t="s">
        <v>64</v>
      </c>
      <c r="D1" s="2" t="s">
        <v>1</v>
      </c>
    </row>
    <row r="2" spans="1:5">
      <c r="B2" s="2" t="s">
        <v>2</v>
      </c>
      <c r="C2" s="2" t="s">
        <v>65</v>
      </c>
      <c r="D2" s="2" t="s">
        <v>2</v>
      </c>
      <c r="E2" s="2" t="s">
        <v>65</v>
      </c>
    </row>
    <row r="3" spans="1:5">
      <c r="A3" s="3" t="s">
        <v>296</v>
      </c>
    </row>
    <row r="4" spans="1:5">
      <c r="A4" s="4" t="s">
        <v>574</v>
      </c>
      <c r="B4" s="6" t="n">
        <v>1542175</v>
      </c>
      <c r="C4" s="6" t="n">
        <v>1432584</v>
      </c>
      <c r="D4" s="6" t="n">
        <v>1531543</v>
      </c>
      <c r="E4" s="6" t="n">
        <v>1426528</v>
      </c>
    </row>
    <row r="5" spans="1:5">
      <c r="A5" s="4" t="s">
        <v>93</v>
      </c>
      <c r="B5" s="5" t="n">
        <v>53400</v>
      </c>
      <c r="C5" s="5" t="n">
        <v>62593</v>
      </c>
      <c r="D5" s="5" t="n">
        <v>96037</v>
      </c>
      <c r="E5" s="5" t="n">
        <v>98704</v>
      </c>
    </row>
    <row r="6" spans="1:5">
      <c r="A6" s="4" t="s">
        <v>575</v>
      </c>
      <c r="D6" s="5" t="n">
        <v>-64077</v>
      </c>
      <c r="E6" s="5" t="n">
        <v>-59941</v>
      </c>
    </row>
    <row r="7" spans="1:5">
      <c r="A7" s="4" t="s">
        <v>224</v>
      </c>
      <c r="B7" s="5" t="n">
        <v>-31932</v>
      </c>
      <c r="C7" s="5" t="n">
        <v>-29863</v>
      </c>
      <c r="D7" s="5" t="n">
        <v>-63986</v>
      </c>
      <c r="E7" s="5" t="n">
        <v>-59949</v>
      </c>
    </row>
    <row r="8" spans="1:5">
      <c r="A8" s="4" t="s">
        <v>576</v>
      </c>
      <c r="B8" s="5" t="n">
        <v>1563399</v>
      </c>
      <c r="C8" s="5" t="n">
        <v>1465009</v>
      </c>
      <c r="D8" s="5" t="n">
        <v>1563399</v>
      </c>
      <c r="E8" s="5" t="n">
        <v>1465009</v>
      </c>
    </row>
    <row r="9" spans="1:5">
      <c r="A9" s="4" t="s">
        <v>58</v>
      </c>
    </row>
    <row r="10" spans="1:5">
      <c r="A10" s="3" t="s">
        <v>296</v>
      </c>
    </row>
    <row r="11" spans="1:5">
      <c r="A11" s="4" t="s">
        <v>574</v>
      </c>
      <c r="B11" s="5" t="n">
        <v>1418775</v>
      </c>
      <c r="C11" s="5" t="n">
        <v>1314472</v>
      </c>
      <c r="D11" s="5" t="n">
        <v>1409245</v>
      </c>
      <c r="E11" s="5" t="n">
        <v>1308702</v>
      </c>
    </row>
    <row r="12" spans="1:5">
      <c r="A12" s="4" t="s">
        <v>93</v>
      </c>
      <c r="B12" s="5" t="n">
        <v>51176</v>
      </c>
      <c r="C12" s="5" t="n">
        <v>60637</v>
      </c>
      <c r="D12" s="5" t="n">
        <v>92760</v>
      </c>
      <c r="E12" s="5" t="n">
        <v>96493</v>
      </c>
    </row>
    <row r="13" spans="1:5">
      <c r="A13" s="4" t="s">
        <v>575</v>
      </c>
      <c r="B13" s="5" t="n">
        <v>-31932</v>
      </c>
      <c r="C13" s="5" t="n">
        <v>-29863</v>
      </c>
      <c r="D13" s="5" t="n">
        <v>-63986</v>
      </c>
      <c r="E13" s="5" t="n">
        <v>-59949</v>
      </c>
    </row>
    <row r="14" spans="1:5">
      <c r="A14" s="4" t="s">
        <v>576</v>
      </c>
      <c r="B14" s="6" t="n">
        <v>1438019</v>
      </c>
      <c r="C14" s="6" t="n">
        <v>1345246</v>
      </c>
      <c r="D14" s="6" t="n">
        <v>1438019</v>
      </c>
      <c r="E14" s="6" t="n">
        <v>13452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111</v>
      </c>
    </row>
    <row r="2" spans="1:3">
      <c r="A2" s="4" t="s">
        <v>166</v>
      </c>
      <c r="B2" s="6" t="n">
        <v>1456</v>
      </c>
      <c r="C2" s="6" t="n">
        <v>1725</v>
      </c>
    </row>
    <row r="3" spans="1:3">
      <c r="A3" s="4" t="s">
        <v>167</v>
      </c>
      <c r="B3" s="6" t="n">
        <v>290</v>
      </c>
      <c r="C3" s="6" t="n">
        <v>264</v>
      </c>
    </row>
    <row r="4" spans="1:3">
      <c r="A4" s="4" t="s">
        <v>168</v>
      </c>
      <c r="B4" s="6" t="n">
        <v>0</v>
      </c>
      <c r="C4" s="6" t="n">
        <v>0</v>
      </c>
    </row>
    <row r="5" spans="1:3">
      <c r="A5" s="4" t="s">
        <v>169</v>
      </c>
      <c r="B5" s="5" t="n">
        <v>120000000</v>
      </c>
      <c r="C5" s="5" t="n">
        <v>120000000</v>
      </c>
    </row>
    <row r="6" spans="1:3">
      <c r="A6" s="4" t="s">
        <v>170</v>
      </c>
      <c r="B6" s="5" t="n">
        <v>50420000</v>
      </c>
      <c r="C6" s="5" t="n">
        <v>50420000</v>
      </c>
    </row>
    <row r="7" spans="1:3">
      <c r="A7" s="4" t="s">
        <v>171</v>
      </c>
      <c r="B7" s="5" t="n">
        <v>23000</v>
      </c>
      <c r="C7" s="5" t="n">
        <v>27000</v>
      </c>
    </row>
    <row r="8" spans="1:3">
      <c r="A8" s="4" t="s">
        <v>58</v>
      </c>
    </row>
    <row r="9" spans="1:3">
      <c r="A9" s="4" t="s">
        <v>166</v>
      </c>
      <c r="B9" s="6" t="n">
        <v>1456</v>
      </c>
      <c r="C9" s="6" t="n">
        <v>1725</v>
      </c>
    </row>
    <row r="10" spans="1:3">
      <c r="A10" s="4" t="s">
        <v>167</v>
      </c>
      <c r="B10" s="6" t="n">
        <v>290</v>
      </c>
      <c r="C10" s="6" t="n">
        <v>264</v>
      </c>
    </row>
    <row r="11" spans="1:3">
      <c r="A11" s="4" t="s">
        <v>172</v>
      </c>
      <c r="B11" s="7" t="n">
        <v>2.5</v>
      </c>
      <c r="C11" s="7" t="n">
        <v>2.5</v>
      </c>
    </row>
    <row r="12" spans="1:3">
      <c r="A12" s="4" t="s">
        <v>169</v>
      </c>
      <c r="B12" s="5" t="n">
        <v>50000000</v>
      </c>
      <c r="C12" s="5" t="n">
        <v>50000000</v>
      </c>
    </row>
    <row r="13" spans="1:3">
      <c r="A13" s="4" t="s">
        <v>170</v>
      </c>
      <c r="B13" s="5" t="n">
        <v>39151000</v>
      </c>
      <c r="C13" s="5" t="n">
        <v>391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5</v>
      </c>
    </row>
    <row r="3" spans="1:3">
      <c r="A3" s="3" t="s">
        <v>174</v>
      </c>
    </row>
    <row r="4" spans="1:3">
      <c r="A4" s="4" t="s">
        <v>93</v>
      </c>
      <c r="B4" s="6" t="n">
        <v>96037</v>
      </c>
      <c r="C4" s="6" t="n">
        <v>98704</v>
      </c>
    </row>
    <row r="5" spans="1:3">
      <c r="A5" s="3" t="s">
        <v>175</v>
      </c>
    </row>
    <row r="6" spans="1:3">
      <c r="A6" s="4" t="s">
        <v>176</v>
      </c>
      <c r="B6" s="5" t="n">
        <v>85655</v>
      </c>
      <c r="C6" s="5" t="n">
        <v>83306</v>
      </c>
    </row>
    <row r="7" spans="1:3">
      <c r="A7" s="4" t="s">
        <v>177</v>
      </c>
      <c r="B7" s="5" t="n">
        <v>-6177</v>
      </c>
      <c r="C7" s="5" t="n">
        <v>-9708</v>
      </c>
    </row>
    <row r="8" spans="1:3">
      <c r="A8" s="4" t="s">
        <v>178</v>
      </c>
      <c r="B8" s="5" t="n">
        <v>31643</v>
      </c>
      <c r="C8" s="5" t="n">
        <v>45691</v>
      </c>
    </row>
    <row r="9" spans="1:3">
      <c r="A9" s="4" t="s">
        <v>179</v>
      </c>
      <c r="B9" s="5" t="n">
        <v>13894</v>
      </c>
      <c r="C9" s="5" t="n">
        <v>14038</v>
      </c>
    </row>
    <row r="10" spans="1:3">
      <c r="A10" s="4" t="s">
        <v>180</v>
      </c>
      <c r="B10" s="5" t="n">
        <v>-14633</v>
      </c>
      <c r="C10" s="5" t="n">
        <v>-24516</v>
      </c>
    </row>
    <row r="11" spans="1:3">
      <c r="A11" s="4" t="s">
        <v>84</v>
      </c>
      <c r="B11" s="5" t="n">
        <v>-5379</v>
      </c>
      <c r="C11" s="5" t="n">
        <v>-5552</v>
      </c>
    </row>
    <row r="12" spans="1:3">
      <c r="A12" s="4" t="s">
        <v>181</v>
      </c>
      <c r="B12" s="5" t="n">
        <v>11800</v>
      </c>
      <c r="C12" s="5" t="n">
        <v>11300</v>
      </c>
    </row>
    <row r="13" spans="1:3">
      <c r="A13" s="4" t="s">
        <v>83</v>
      </c>
      <c r="B13" s="5" t="n">
        <v>-13054</v>
      </c>
      <c r="C13" s="5" t="n">
        <v>-12018</v>
      </c>
    </row>
    <row r="14" spans="1:3">
      <c r="A14" s="4" t="s">
        <v>182</v>
      </c>
      <c r="B14" s="5" t="n">
        <v>3923</v>
      </c>
      <c r="C14" s="5" t="n">
        <v>5185</v>
      </c>
    </row>
    <row r="15" spans="1:3">
      <c r="A15" s="3" t="s">
        <v>183</v>
      </c>
    </row>
    <row r="16" spans="1:3">
      <c r="A16" s="4" t="s">
        <v>184</v>
      </c>
      <c r="B16" s="5" t="n">
        <v>-9333</v>
      </c>
      <c r="C16" s="5" t="n">
        <v>-5937</v>
      </c>
    </row>
    <row r="17" spans="1:3">
      <c r="A17" s="4" t="s">
        <v>185</v>
      </c>
      <c r="B17" s="5" t="n">
        <v>-44286</v>
      </c>
      <c r="C17" s="5" t="n">
        <v>-13010</v>
      </c>
    </row>
    <row r="18" spans="1:3">
      <c r="A18" s="4" t="s">
        <v>186</v>
      </c>
      <c r="B18" s="5" t="n">
        <v>23530</v>
      </c>
      <c r="C18" s="5" t="n">
        <v>22950</v>
      </c>
    </row>
    <row r="19" spans="1:3">
      <c r="A19" s="4" t="s">
        <v>187</v>
      </c>
      <c r="B19" s="5" t="n">
        <v>-16454</v>
      </c>
      <c r="C19" s="5" t="n">
        <v>-16152</v>
      </c>
    </row>
    <row r="20" spans="1:3">
      <c r="A20" s="4" t="s">
        <v>188</v>
      </c>
      <c r="B20" s="5" t="n">
        <v>9350</v>
      </c>
      <c r="C20" s="5" t="n">
        <v>9054</v>
      </c>
    </row>
    <row r="21" spans="1:3">
      <c r="A21" s="4" t="s">
        <v>189</v>
      </c>
      <c r="B21" s="5" t="n">
        <v>-1482</v>
      </c>
      <c r="C21" s="5" t="n">
        <v>-5439</v>
      </c>
    </row>
    <row r="22" spans="1:3">
      <c r="A22" s="4" t="s">
        <v>190</v>
      </c>
      <c r="B22" s="5" t="n">
        <v>1039</v>
      </c>
      <c r="C22" s="5" t="n">
        <v>-1472</v>
      </c>
    </row>
    <row r="23" spans="1:3">
      <c r="A23" s="4" t="s">
        <v>191</v>
      </c>
      <c r="B23" s="5" t="n">
        <v>166073</v>
      </c>
      <c r="C23" s="5" t="n">
        <v>196424</v>
      </c>
    </row>
    <row r="24" spans="1:3">
      <c r="A24" s="3" t="s">
        <v>192</v>
      </c>
    </row>
    <row r="25" spans="1:3">
      <c r="A25" s="4" t="s">
        <v>193</v>
      </c>
      <c r="B25" s="5" t="n">
        <v>-129860</v>
      </c>
      <c r="C25" s="5" t="n">
        <v>-133598</v>
      </c>
    </row>
    <row r="26" spans="1:3">
      <c r="A26" s="4" t="s">
        <v>194</v>
      </c>
      <c r="B26" s="5" t="n">
        <v>1016</v>
      </c>
      <c r="C26" s="5" t="n">
        <v>20323</v>
      </c>
    </row>
    <row r="27" spans="1:3">
      <c r="A27" s="4" t="s">
        <v>195</v>
      </c>
      <c r="B27" s="5" t="n">
        <v>3702</v>
      </c>
      <c r="C27" s="5" t="n">
        <v>1650</v>
      </c>
    </row>
    <row r="28" spans="1:3">
      <c r="A28" s="4" t="s">
        <v>196</v>
      </c>
      <c r="B28" s="5" t="n">
        <v>2687</v>
      </c>
      <c r="C28" s="5" t="n">
        <v>0</v>
      </c>
    </row>
    <row r="29" spans="1:3">
      <c r="A29" s="4" t="s">
        <v>197</v>
      </c>
      <c r="B29" s="5" t="n">
        <v>-470</v>
      </c>
      <c r="C29" s="5" t="n">
        <v>-228</v>
      </c>
    </row>
    <row r="30" spans="1:3">
      <c r="A30" s="4" t="s">
        <v>198</v>
      </c>
      <c r="B30" s="5" t="n">
        <v>2546</v>
      </c>
      <c r="C30" s="5" t="n">
        <v>2450</v>
      </c>
    </row>
    <row r="31" spans="1:3">
      <c r="A31" s="4" t="s">
        <v>79</v>
      </c>
      <c r="B31" s="5" t="n">
        <v>91</v>
      </c>
      <c r="C31" s="5" t="n">
        <v>495</v>
      </c>
    </row>
    <row r="32" spans="1:3">
      <c r="A32" s="4" t="s">
        <v>199</v>
      </c>
      <c r="B32" s="5" t="n">
        <v>-125662</v>
      </c>
      <c r="C32" s="5" t="n">
        <v>-108908</v>
      </c>
    </row>
    <row r="33" spans="1:3">
      <c r="A33" s="3" t="s">
        <v>200</v>
      </c>
    </row>
    <row r="34" spans="1:3">
      <c r="A34" s="4" t="s">
        <v>201</v>
      </c>
      <c r="B34" s="5" t="n">
        <v>0</v>
      </c>
      <c r="C34" s="5" t="n">
        <v>220000</v>
      </c>
    </row>
    <row r="35" spans="1:3">
      <c r="A35" s="4" t="s">
        <v>202</v>
      </c>
      <c r="B35" s="5" t="n">
        <v>0</v>
      </c>
      <c r="C35" s="5" t="n">
        <v>130000</v>
      </c>
    </row>
    <row r="36" spans="1:3">
      <c r="A36" s="4" t="s">
        <v>203</v>
      </c>
      <c r="B36" s="5" t="n">
        <v>-64077</v>
      </c>
      <c r="C36" s="5" t="n">
        <v>-59941</v>
      </c>
    </row>
    <row r="37" spans="1:3">
      <c r="A37" s="4" t="s">
        <v>204</v>
      </c>
      <c r="B37" s="5" t="n">
        <v>-4107</v>
      </c>
      <c r="C37" s="5" t="n">
        <v>-3551</v>
      </c>
    </row>
    <row r="38" spans="1:3">
      <c r="A38" s="4" t="s">
        <v>205</v>
      </c>
      <c r="B38" s="5" t="n">
        <v>0</v>
      </c>
      <c r="C38" s="5" t="n">
        <v>4607</v>
      </c>
    </row>
    <row r="39" spans="1:3">
      <c r="A39" s="4" t="s">
        <v>79</v>
      </c>
      <c r="B39" s="5" t="n">
        <v>-55</v>
      </c>
      <c r="C39" s="5" t="n">
        <v>-2925</v>
      </c>
    </row>
    <row r="40" spans="1:3">
      <c r="A40" s="4" t="s">
        <v>206</v>
      </c>
      <c r="B40" s="5" t="n">
        <v>-68239</v>
      </c>
      <c r="C40" s="5" t="n">
        <v>18976</v>
      </c>
    </row>
    <row r="41" spans="1:3">
      <c r="A41" s="4" t="s">
        <v>207</v>
      </c>
      <c r="B41" s="5" t="n">
        <v>-27828</v>
      </c>
      <c r="C41" s="5" t="n">
        <v>106492</v>
      </c>
    </row>
    <row r="42" spans="1:3">
      <c r="A42" s="4" t="s">
        <v>208</v>
      </c>
      <c r="B42" s="5" t="n">
        <v>267492</v>
      </c>
      <c r="C42" s="5" t="n">
        <v>76649</v>
      </c>
    </row>
    <row r="43" spans="1:3">
      <c r="A43" s="4" t="s">
        <v>209</v>
      </c>
      <c r="B43" s="5" t="n">
        <v>239664</v>
      </c>
      <c r="C43" s="5" t="n">
        <v>183141</v>
      </c>
    </row>
    <row r="44" spans="1:3">
      <c r="A44" s="3" t="s">
        <v>210</v>
      </c>
    </row>
    <row r="45" spans="1:3">
      <c r="A45" s="4" t="s">
        <v>211</v>
      </c>
      <c r="B45" s="5" t="n">
        <v>0</v>
      </c>
      <c r="C45" s="5" t="n">
        <v>0</v>
      </c>
    </row>
    <row r="46" spans="1:3">
      <c r="A46" s="4" t="s">
        <v>212</v>
      </c>
      <c r="B46" s="5" t="n">
        <v>42204</v>
      </c>
      <c r="C46" s="5" t="n">
        <v>39494</v>
      </c>
    </row>
    <row r="47" spans="1:3">
      <c r="A47" s="3" t="s">
        <v>213</v>
      </c>
    </row>
    <row r="48" spans="1:3">
      <c r="A48" s="4" t="s">
        <v>214</v>
      </c>
      <c r="B48" s="5" t="n">
        <v>26700</v>
      </c>
      <c r="C48" s="5" t="n">
        <v>20650</v>
      </c>
    </row>
    <row r="49" spans="1:3">
      <c r="A49" s="4" t="s">
        <v>215</v>
      </c>
      <c r="B49" s="5" t="n">
        <v>63986</v>
      </c>
      <c r="C49" s="5" t="n">
        <v>59949</v>
      </c>
    </row>
    <row r="50" spans="1:3">
      <c r="A50" s="4" t="s">
        <v>58</v>
      </c>
    </row>
    <row r="51" spans="1:3">
      <c r="A51" s="3" t="s">
        <v>174</v>
      </c>
    </row>
    <row r="52" spans="1:3">
      <c r="A52" s="4" t="s">
        <v>93</v>
      </c>
      <c r="B52" s="5" t="n">
        <v>92760</v>
      </c>
      <c r="C52" s="5" t="n">
        <v>96493</v>
      </c>
    </row>
    <row r="53" spans="1:3">
      <c r="A53" s="3" t="s">
        <v>175</v>
      </c>
    </row>
    <row r="54" spans="1:3">
      <c r="A54" s="4" t="s">
        <v>176</v>
      </c>
      <c r="B54" s="5" t="n">
        <v>85355</v>
      </c>
      <c r="C54" s="5" t="n">
        <v>83007</v>
      </c>
    </row>
    <row r="55" spans="1:3">
      <c r="A55" s="4" t="s">
        <v>177</v>
      </c>
      <c r="B55" s="5" t="n">
        <v>-5919</v>
      </c>
      <c r="C55" s="5" t="n">
        <v>-9505</v>
      </c>
    </row>
    <row r="56" spans="1:3">
      <c r="A56" s="4" t="s">
        <v>178</v>
      </c>
      <c r="B56" s="5" t="n">
        <v>31643</v>
      </c>
      <c r="C56" s="5" t="n">
        <v>45691</v>
      </c>
    </row>
    <row r="57" spans="1:3">
      <c r="A57" s="4" t="s">
        <v>179</v>
      </c>
      <c r="B57" s="5" t="n">
        <v>13894</v>
      </c>
      <c r="C57" s="5" t="n">
        <v>14038</v>
      </c>
    </row>
    <row r="58" spans="1:3">
      <c r="A58" s="4" t="s">
        <v>180</v>
      </c>
      <c r="B58" s="5" t="n">
        <v>-14633</v>
      </c>
      <c r="C58" s="5" t="n">
        <v>-24516</v>
      </c>
    </row>
    <row r="59" spans="1:3">
      <c r="A59" s="4" t="s">
        <v>84</v>
      </c>
      <c r="B59" s="5" t="n">
        <v>-4265</v>
      </c>
      <c r="C59" s="5" t="n">
        <v>-4825</v>
      </c>
    </row>
    <row r="60" spans="1:3">
      <c r="A60" s="4" t="s">
        <v>181</v>
      </c>
      <c r="B60" s="5" t="n">
        <v>11800</v>
      </c>
      <c r="C60" s="5" t="n">
        <v>11300</v>
      </c>
    </row>
    <row r="61" spans="1:3">
      <c r="A61" s="4" t="s">
        <v>83</v>
      </c>
      <c r="B61" s="5" t="n">
        <v>-13054</v>
      </c>
      <c r="C61" s="5" t="n">
        <v>-12018</v>
      </c>
    </row>
    <row r="62" spans="1:3">
      <c r="A62" s="4" t="s">
        <v>182</v>
      </c>
      <c r="B62" s="5" t="n">
        <v>-744</v>
      </c>
      <c r="C62" s="5" t="n">
        <v>-220</v>
      </c>
    </row>
    <row r="63" spans="1:3">
      <c r="A63" s="3" t="s">
        <v>183</v>
      </c>
    </row>
    <row r="64" spans="1:3">
      <c r="A64" s="4" t="s">
        <v>184</v>
      </c>
      <c r="B64" s="5" t="n">
        <v>-9137</v>
      </c>
      <c r="C64" s="5" t="n">
        <v>-4884</v>
      </c>
    </row>
    <row r="65" spans="1:3">
      <c r="A65" s="4" t="s">
        <v>185</v>
      </c>
      <c r="B65" s="5" t="n">
        <v>-44180</v>
      </c>
      <c r="C65" s="5" t="n">
        <v>-27256</v>
      </c>
    </row>
    <row r="66" spans="1:3">
      <c r="A66" s="4" t="s">
        <v>186</v>
      </c>
      <c r="B66" s="5" t="n">
        <v>25632</v>
      </c>
      <c r="C66" s="5" t="n">
        <v>37472</v>
      </c>
    </row>
    <row r="67" spans="1:3">
      <c r="A67" s="4" t="s">
        <v>187</v>
      </c>
      <c r="B67" s="5" t="n">
        <v>-16447</v>
      </c>
      <c r="C67" s="5" t="n">
        <v>-16145</v>
      </c>
    </row>
    <row r="68" spans="1:3">
      <c r="A68" s="4" t="s">
        <v>188</v>
      </c>
      <c r="B68" s="5" t="n">
        <v>9432</v>
      </c>
      <c r="C68" s="5" t="n">
        <v>9099</v>
      </c>
    </row>
    <row r="69" spans="1:3">
      <c r="A69" s="4" t="s">
        <v>189</v>
      </c>
      <c r="B69" s="5" t="n">
        <v>-1482</v>
      </c>
      <c r="C69" s="5" t="n">
        <v>-5439</v>
      </c>
    </row>
    <row r="70" spans="1:3">
      <c r="A70" s="4" t="s">
        <v>190</v>
      </c>
      <c r="B70" s="5" t="n">
        <v>1083</v>
      </c>
      <c r="C70" s="5" t="n">
        <v>-1363</v>
      </c>
    </row>
    <row r="71" spans="1:3">
      <c r="A71" s="4" t="s">
        <v>191</v>
      </c>
      <c r="B71" s="5" t="n">
        <v>161738</v>
      </c>
      <c r="C71" s="5" t="n">
        <v>190929</v>
      </c>
    </row>
    <row r="72" spans="1:3">
      <c r="A72" s="3" t="s">
        <v>192</v>
      </c>
    </row>
    <row r="73" spans="1:3">
      <c r="A73" s="4" t="s">
        <v>193</v>
      </c>
      <c r="B73" s="5" t="n">
        <v>-129860</v>
      </c>
      <c r="C73" s="5" t="n">
        <v>-133584</v>
      </c>
    </row>
    <row r="74" spans="1:3">
      <c r="A74" s="4" t="s">
        <v>194</v>
      </c>
      <c r="B74" s="5" t="n">
        <v>1016</v>
      </c>
      <c r="C74" s="5" t="n">
        <v>20323</v>
      </c>
    </row>
    <row r="75" spans="1:3">
      <c r="A75" s="4" t="s">
        <v>195</v>
      </c>
      <c r="B75" s="5" t="n">
        <v>3702</v>
      </c>
      <c r="C75" s="5" t="n">
        <v>1650</v>
      </c>
    </row>
    <row r="76" spans="1:3">
      <c r="A76" s="4" t="s">
        <v>197</v>
      </c>
      <c r="B76" s="5" t="n">
        <v>-470</v>
      </c>
      <c r="C76" s="5" t="n">
        <v>-228</v>
      </c>
    </row>
    <row r="77" spans="1:3">
      <c r="A77" s="4" t="s">
        <v>198</v>
      </c>
      <c r="B77" s="5" t="n">
        <v>2546</v>
      </c>
      <c r="C77" s="5" t="n">
        <v>2450</v>
      </c>
    </row>
    <row r="78" spans="1:3">
      <c r="A78" s="4" t="s">
        <v>79</v>
      </c>
      <c r="B78" s="5" t="n">
        <v>-2</v>
      </c>
      <c r="C78" s="5" t="n">
        <v>440</v>
      </c>
    </row>
    <row r="79" spans="1:3">
      <c r="A79" s="4" t="s">
        <v>199</v>
      </c>
      <c r="B79" s="5" t="n">
        <v>-123068</v>
      </c>
      <c r="C79" s="5" t="n">
        <v>-108949</v>
      </c>
    </row>
    <row r="80" spans="1:3">
      <c r="A80" s="3" t="s">
        <v>200</v>
      </c>
    </row>
    <row r="81" spans="1:3">
      <c r="A81" s="4" t="s">
        <v>201</v>
      </c>
      <c r="B81" s="5" t="n">
        <v>0</v>
      </c>
      <c r="C81" s="5" t="n">
        <v>220000</v>
      </c>
    </row>
    <row r="82" spans="1:3">
      <c r="A82" s="4" t="s">
        <v>202</v>
      </c>
      <c r="B82" s="5" t="n">
        <v>0</v>
      </c>
      <c r="C82" s="5" t="n">
        <v>130000</v>
      </c>
    </row>
    <row r="83" spans="1:3">
      <c r="A83" s="4" t="s">
        <v>203</v>
      </c>
      <c r="B83" s="5" t="n">
        <v>-63986</v>
      </c>
      <c r="C83" s="5" t="n">
        <v>-59949</v>
      </c>
    </row>
    <row r="84" spans="1:3">
      <c r="A84" s="4" t="s">
        <v>205</v>
      </c>
      <c r="B84" s="5" t="n">
        <v>0</v>
      </c>
      <c r="C84" s="5" t="n">
        <v>4607</v>
      </c>
    </row>
    <row r="85" spans="1:3">
      <c r="A85" s="4" t="s">
        <v>79</v>
      </c>
      <c r="B85" s="5" t="n">
        <v>-14</v>
      </c>
      <c r="C85" s="5" t="n">
        <v>-2920</v>
      </c>
    </row>
    <row r="86" spans="1:3">
      <c r="A86" s="4" t="s">
        <v>206</v>
      </c>
      <c r="B86" s="5" t="n">
        <v>-64000</v>
      </c>
      <c r="C86" s="5" t="n">
        <v>22524</v>
      </c>
    </row>
    <row r="87" spans="1:3">
      <c r="A87" s="4" t="s">
        <v>207</v>
      </c>
      <c r="B87" s="5" t="n">
        <v>-25330</v>
      </c>
      <c r="C87" s="5" t="n">
        <v>104504</v>
      </c>
    </row>
    <row r="88" spans="1:3">
      <c r="A88" s="4" t="s">
        <v>208</v>
      </c>
      <c r="B88" s="5" t="n">
        <v>165460</v>
      </c>
      <c r="C88" s="5" t="n">
        <v>44646</v>
      </c>
    </row>
    <row r="89" spans="1:3">
      <c r="A89" s="4" t="s">
        <v>209</v>
      </c>
      <c r="B89" s="5" t="n">
        <v>140130</v>
      </c>
      <c r="C89" s="5" t="n">
        <v>149150</v>
      </c>
    </row>
    <row r="90" spans="1:3">
      <c r="A90" s="3" t="s">
        <v>210</v>
      </c>
    </row>
    <row r="91" spans="1:3">
      <c r="A91" s="4" t="s">
        <v>211</v>
      </c>
      <c r="B91" s="5" t="n">
        <v>2244</v>
      </c>
      <c r="C91" s="5" t="n">
        <v>0</v>
      </c>
    </row>
    <row r="92" spans="1:3">
      <c r="A92" s="4" t="s">
        <v>212</v>
      </c>
      <c r="B92" s="5" t="n">
        <v>42172</v>
      </c>
      <c r="C92" s="5" t="n">
        <v>39467</v>
      </c>
    </row>
    <row r="93" spans="1:3">
      <c r="A93" s="3" t="s">
        <v>213</v>
      </c>
    </row>
    <row r="94" spans="1:3">
      <c r="A94" s="4" t="s">
        <v>214</v>
      </c>
      <c r="B94" s="6" t="n">
        <v>26700</v>
      </c>
      <c r="C94" s="6" t="n">
        <v>206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61"/>
    <col customWidth="1" max="2" min="2" width="12"/>
  </cols>
  <sheetData>
    <row r="1" spans="1:2">
      <c r="A1" s="1" t="s">
        <v>216</v>
      </c>
      <c r="B1" s="2" t="s">
        <v>217</v>
      </c>
    </row>
    <row r="2" spans="1:2">
      <c r="A2" s="4" t="s">
        <v>218</v>
      </c>
      <c r="B2" s="6" t="n">
        <v>857207</v>
      </c>
    </row>
    <row r="3" spans="1:2">
      <c r="A3" s="3" t="s">
        <v>41</v>
      </c>
    </row>
    <row r="4" spans="1:2">
      <c r="A4" s="4" t="s">
        <v>219</v>
      </c>
      <c r="B4" s="5" t="n">
        <v>5411</v>
      </c>
    </row>
    <row r="5" spans="1:2">
      <c r="A5" s="4" t="s">
        <v>220</v>
      </c>
      <c r="B5" s="5" t="n">
        <v>-3007</v>
      </c>
    </row>
    <row r="6" spans="1:2">
      <c r="A6" s="4" t="s">
        <v>221</v>
      </c>
      <c r="B6" s="5" t="n">
        <v>41</v>
      </c>
    </row>
    <row r="7" spans="1:2">
      <c r="A7" s="4" t="s">
        <v>222</v>
      </c>
      <c r="B7" s="5" t="n">
        <v>859652</v>
      </c>
    </row>
    <row r="8" spans="1:2">
      <c r="A8" s="4" t="s">
        <v>218</v>
      </c>
      <c r="B8" s="5" t="n">
        <v>1426528</v>
      </c>
    </row>
    <row r="9" spans="1:2">
      <c r="A9" s="3" t="s">
        <v>223</v>
      </c>
    </row>
    <row r="10" spans="1:2">
      <c r="A10" s="4" t="s">
        <v>95</v>
      </c>
      <c r="B10" s="5" t="n">
        <v>98430</v>
      </c>
    </row>
    <row r="11" spans="1:2">
      <c r="A11" s="4" t="s">
        <v>224</v>
      </c>
      <c r="B11" s="5" t="n">
        <v>-59949</v>
      </c>
    </row>
    <row r="12" spans="1:2">
      <c r="A12" s="4" t="s">
        <v>222</v>
      </c>
      <c r="B12" s="5" t="n">
        <v>1465009</v>
      </c>
    </row>
    <row r="13" spans="1:2">
      <c r="A13" s="4" t="s">
        <v>225</v>
      </c>
      <c r="B13" s="5" t="n">
        <v>-30964</v>
      </c>
    </row>
    <row r="14" spans="1:2">
      <c r="A14" s="3" t="s">
        <v>226</v>
      </c>
    </row>
    <row r="15" spans="1:2">
      <c r="A15" s="4" t="s">
        <v>104</v>
      </c>
      <c r="B15" s="5" t="n">
        <v>1443</v>
      </c>
    </row>
    <row r="16" spans="1:2">
      <c r="A16" s="4" t="s">
        <v>227</v>
      </c>
      <c r="B16" s="5" t="n">
        <v>-29521</v>
      </c>
    </row>
    <row r="17" spans="1:2">
      <c r="A17" s="4" t="s">
        <v>218</v>
      </c>
      <c r="B17" s="5" t="n">
        <v>-1386</v>
      </c>
    </row>
    <row r="18" spans="1:2">
      <c r="A18" s="3" t="s">
        <v>228</v>
      </c>
    </row>
    <row r="19" spans="1:2">
      <c r="A19" s="4" t="s">
        <v>229</v>
      </c>
      <c r="B19" s="5" t="n">
        <v>3007</v>
      </c>
    </row>
    <row r="20" spans="1:2">
      <c r="A20" s="4" t="s">
        <v>230</v>
      </c>
      <c r="B20" s="5" t="n">
        <v>-3557</v>
      </c>
    </row>
    <row r="21" spans="1:2">
      <c r="A21" s="4" t="s">
        <v>222</v>
      </c>
      <c r="B21" s="5" t="n">
        <v>-1936</v>
      </c>
    </row>
    <row r="22" spans="1:2">
      <c r="A22" s="4" t="s">
        <v>218</v>
      </c>
      <c r="B22" s="5" t="n">
        <v>4729</v>
      </c>
    </row>
    <row r="23" spans="1:2">
      <c r="A23" s="3" t="s">
        <v>231</v>
      </c>
    </row>
    <row r="24" spans="1:2">
      <c r="A24" s="4" t="s">
        <v>94</v>
      </c>
      <c r="B24" s="5" t="n">
        <v>274</v>
      </c>
    </row>
    <row r="25" spans="1:2">
      <c r="A25" s="4" t="s">
        <v>222</v>
      </c>
      <c r="B25" s="5" t="n">
        <v>5003</v>
      </c>
    </row>
    <row r="26" spans="1:2">
      <c r="A26" s="4" t="s">
        <v>232</v>
      </c>
      <c r="B26" s="5" t="n">
        <v>857533</v>
      </c>
    </row>
    <row r="27" spans="1:2">
      <c r="A27" s="3" t="s">
        <v>41</v>
      </c>
    </row>
    <row r="28" spans="1:2">
      <c r="A28" s="4" t="s">
        <v>219</v>
      </c>
      <c r="B28" s="5" t="n">
        <v>2870</v>
      </c>
    </row>
    <row r="29" spans="1:2">
      <c r="A29" s="4" t="s">
        <v>220</v>
      </c>
      <c r="B29" s="5" t="n">
        <v>-770</v>
      </c>
    </row>
    <row r="30" spans="1:2">
      <c r="A30" s="4" t="s">
        <v>221</v>
      </c>
      <c r="B30" s="5" t="n">
        <v>19</v>
      </c>
    </row>
    <row r="31" spans="1:2">
      <c r="A31" s="4" t="s">
        <v>222</v>
      </c>
      <c r="B31" s="5" t="n">
        <v>859652</v>
      </c>
    </row>
    <row r="32" spans="1:2">
      <c r="A32" s="4" t="s">
        <v>232</v>
      </c>
      <c r="B32" s="5" t="n">
        <v>1432584</v>
      </c>
    </row>
    <row r="33" spans="1:2">
      <c r="A33" s="3" t="s">
        <v>223</v>
      </c>
    </row>
    <row r="34" spans="1:2">
      <c r="A34" s="4" t="s">
        <v>95</v>
      </c>
      <c r="B34" s="5" t="n">
        <v>62288</v>
      </c>
    </row>
    <row r="35" spans="1:2">
      <c r="A35" s="4" t="s">
        <v>224</v>
      </c>
      <c r="B35" s="5" t="n">
        <v>-29863</v>
      </c>
    </row>
    <row r="36" spans="1:2">
      <c r="A36" s="4" t="s">
        <v>222</v>
      </c>
      <c r="B36" s="5" t="n">
        <v>1465009</v>
      </c>
    </row>
    <row r="37" spans="1:2">
      <c r="A37" s="4" t="s">
        <v>233</v>
      </c>
      <c r="B37" s="5" t="n">
        <v>-30243</v>
      </c>
    </row>
    <row r="38" spans="1:2">
      <c r="A38" s="3" t="s">
        <v>226</v>
      </c>
    </row>
    <row r="39" spans="1:2">
      <c r="A39" s="4" t="s">
        <v>104</v>
      </c>
      <c r="B39" s="5" t="n">
        <v>722</v>
      </c>
    </row>
    <row r="40" spans="1:2">
      <c r="A40" s="4" t="s">
        <v>227</v>
      </c>
      <c r="B40" s="5" t="n">
        <v>-29521</v>
      </c>
    </row>
    <row r="41" spans="1:2">
      <c r="A41" s="4" t="s">
        <v>232</v>
      </c>
      <c r="B41" s="5" t="n">
        <v>-2706</v>
      </c>
    </row>
    <row r="42" spans="1:2">
      <c r="A42" s="3" t="s">
        <v>228</v>
      </c>
    </row>
    <row r="43" spans="1:2">
      <c r="A43" s="4" t="s">
        <v>229</v>
      </c>
      <c r="B43" s="5" t="n">
        <v>770</v>
      </c>
    </row>
    <row r="44" spans="1:2">
      <c r="A44" s="4" t="s">
        <v>230</v>
      </c>
      <c r="B44" s="5" t="n">
        <v>0</v>
      </c>
    </row>
    <row r="45" spans="1:2">
      <c r="A45" s="4" t="s">
        <v>222</v>
      </c>
      <c r="B45" s="5" t="n">
        <v>-1936</v>
      </c>
    </row>
    <row r="46" spans="1:2">
      <c r="A46" s="4" t="s">
        <v>232</v>
      </c>
      <c r="B46" s="5" t="n">
        <v>4698</v>
      </c>
    </row>
    <row r="47" spans="1:2">
      <c r="A47" s="3" t="s">
        <v>231</v>
      </c>
    </row>
    <row r="48" spans="1:2">
      <c r="A48" s="4" t="s">
        <v>94</v>
      </c>
      <c r="B48" s="5" t="n">
        <v>305</v>
      </c>
    </row>
    <row r="49" spans="1:2">
      <c r="A49" s="4" t="s">
        <v>222</v>
      </c>
      <c r="B49" s="5" t="n">
        <v>5003</v>
      </c>
    </row>
    <row r="50" spans="1:2">
      <c r="A50" s="3" t="s">
        <v>228</v>
      </c>
    </row>
    <row r="51" spans="1:2">
      <c r="A51" s="4" t="s">
        <v>234</v>
      </c>
      <c r="B51" s="5" t="n">
        <v>2293204</v>
      </c>
    </row>
    <row r="52" spans="1:2">
      <c r="A52" s="3" t="s">
        <v>231</v>
      </c>
    </row>
    <row r="53" spans="1:2">
      <c r="A53" s="4" t="s">
        <v>235</v>
      </c>
      <c r="B53" s="5" t="n">
        <v>2298207</v>
      </c>
    </row>
    <row r="54" spans="1:2">
      <c r="A54" s="4" t="s">
        <v>234</v>
      </c>
      <c r="B54" s="5" t="n">
        <v>2370360</v>
      </c>
    </row>
    <row r="55" spans="1:2">
      <c r="A55" s="4" t="s">
        <v>235</v>
      </c>
      <c r="B55" s="5" t="n">
        <v>2375811</v>
      </c>
    </row>
    <row r="56" spans="1:2">
      <c r="A56" s="4" t="s">
        <v>236</v>
      </c>
      <c r="B56" s="5" t="n">
        <v>863593</v>
      </c>
    </row>
    <row r="57" spans="1:2">
      <c r="A57" s="3" t="s">
        <v>41</v>
      </c>
    </row>
    <row r="58" spans="1:2">
      <c r="A58" s="4" t="s">
        <v>219</v>
      </c>
      <c r="B58" s="5" t="n">
        <v>4667</v>
      </c>
    </row>
    <row r="59" spans="1:2">
      <c r="A59" s="4" t="s">
        <v>220</v>
      </c>
      <c r="B59" s="5" t="n">
        <v>-4047</v>
      </c>
    </row>
    <row r="60" spans="1:2">
      <c r="A60" s="4" t="s">
        <v>221</v>
      </c>
      <c r="B60" s="5" t="n">
        <v>53</v>
      </c>
    </row>
    <row r="61" spans="1:2">
      <c r="A61" s="4" t="s">
        <v>237</v>
      </c>
      <c r="B61" s="5" t="n">
        <v>864266</v>
      </c>
    </row>
    <row r="62" spans="1:2">
      <c r="A62" s="4" t="s">
        <v>236</v>
      </c>
      <c r="B62" s="5" t="n">
        <v>1531543</v>
      </c>
    </row>
    <row r="63" spans="1:2">
      <c r="A63" s="3" t="s">
        <v>223</v>
      </c>
    </row>
    <row r="64" spans="1:2">
      <c r="A64" s="4" t="s">
        <v>95</v>
      </c>
      <c r="B64" s="5" t="n">
        <v>95842</v>
      </c>
    </row>
    <row r="65" spans="1:2">
      <c r="A65" s="4" t="s">
        <v>224</v>
      </c>
      <c r="B65" s="5" t="n">
        <v>-63986</v>
      </c>
    </row>
    <row r="66" spans="1:2">
      <c r="A66" s="4" t="s">
        <v>237</v>
      </c>
      <c r="B66" s="5" t="n">
        <v>1563399</v>
      </c>
    </row>
    <row r="67" spans="1:2">
      <c r="A67" s="4" t="s">
        <v>238</v>
      </c>
      <c r="B67" s="5" t="n">
        <v>-22844</v>
      </c>
    </row>
    <row r="68" spans="1:2">
      <c r="A68" s="3" t="s">
        <v>226</v>
      </c>
    </row>
    <row r="69" spans="1:2">
      <c r="A69" s="4" t="s">
        <v>104</v>
      </c>
      <c r="B69" s="5" t="n">
        <v>976</v>
      </c>
    </row>
    <row r="70" spans="1:2">
      <c r="A70" s="4" t="s">
        <v>239</v>
      </c>
      <c r="B70" s="5" t="n">
        <v>-21868</v>
      </c>
    </row>
    <row r="71" spans="1:2">
      <c r="A71" s="4" t="s">
        <v>236</v>
      </c>
      <c r="B71" s="5" t="n">
        <v>-1932</v>
      </c>
    </row>
    <row r="72" spans="1:2">
      <c r="A72" s="3" t="s">
        <v>228</v>
      </c>
    </row>
    <row r="73" spans="1:2">
      <c r="A73" s="4" t="s">
        <v>229</v>
      </c>
      <c r="B73" s="5" t="n">
        <v>4047</v>
      </c>
    </row>
    <row r="74" spans="1:2">
      <c r="A74" s="4" t="s">
        <v>230</v>
      </c>
      <c r="B74" s="5" t="n">
        <v>-4107</v>
      </c>
    </row>
    <row r="75" spans="1:2">
      <c r="A75" s="4" t="s">
        <v>237</v>
      </c>
      <c r="B75" s="5" t="n">
        <v>-1992</v>
      </c>
    </row>
    <row r="76" spans="1:2">
      <c r="A76" s="4" t="s">
        <v>236</v>
      </c>
      <c r="B76" s="5" t="n">
        <v>5451</v>
      </c>
    </row>
    <row r="77" spans="1:2">
      <c r="A77" s="3" t="s">
        <v>231</v>
      </c>
    </row>
    <row r="78" spans="1:2">
      <c r="A78" s="4" t="s">
        <v>94</v>
      </c>
      <c r="B78" s="5" t="n">
        <v>195</v>
      </c>
    </row>
    <row r="79" spans="1:2">
      <c r="A79" s="4" t="s">
        <v>237</v>
      </c>
      <c r="B79" s="5" t="n">
        <v>5646</v>
      </c>
    </row>
    <row r="80" spans="1:2">
      <c r="A80" s="4" t="s">
        <v>240</v>
      </c>
      <c r="B80" s="5" t="n">
        <v>863425</v>
      </c>
    </row>
    <row r="81" spans="1:2">
      <c r="A81" s="3" t="s">
        <v>41</v>
      </c>
    </row>
    <row r="82" spans="1:2">
      <c r="A82" s="4" t="s">
        <v>219</v>
      </c>
      <c r="B82" s="5" t="n">
        <v>1830</v>
      </c>
    </row>
    <row r="83" spans="1:2">
      <c r="A83" s="4" t="s">
        <v>220</v>
      </c>
      <c r="B83" s="5" t="n">
        <v>-1016</v>
      </c>
    </row>
    <row r="84" spans="1:2">
      <c r="A84" s="4" t="s">
        <v>221</v>
      </c>
      <c r="B84" s="5" t="n">
        <v>27</v>
      </c>
    </row>
    <row r="85" spans="1:2">
      <c r="A85" s="4" t="s">
        <v>237</v>
      </c>
      <c r="B85" s="5" t="n">
        <v>864266</v>
      </c>
    </row>
    <row r="86" spans="1:2">
      <c r="A86" s="4" t="s">
        <v>240</v>
      </c>
      <c r="B86" s="5" t="n">
        <v>1542175</v>
      </c>
    </row>
    <row r="87" spans="1:2">
      <c r="A87" s="3" t="s">
        <v>223</v>
      </c>
    </row>
    <row r="88" spans="1:2">
      <c r="A88" s="4" t="s">
        <v>95</v>
      </c>
      <c r="B88" s="5" t="n">
        <v>53156</v>
      </c>
    </row>
    <row r="89" spans="1:2">
      <c r="A89" s="4" t="s">
        <v>224</v>
      </c>
      <c r="B89" s="5" t="n">
        <v>-31932</v>
      </c>
    </row>
    <row r="90" spans="1:2">
      <c r="A90" s="4" t="s">
        <v>237</v>
      </c>
      <c r="B90" s="5" t="n">
        <v>1563399</v>
      </c>
    </row>
    <row r="91" spans="1:2">
      <c r="A91" s="4" t="s">
        <v>241</v>
      </c>
      <c r="B91" s="5" t="n">
        <v>-22356</v>
      </c>
    </row>
    <row r="92" spans="1:2">
      <c r="A92" s="3" t="s">
        <v>226</v>
      </c>
    </row>
    <row r="93" spans="1:2">
      <c r="A93" s="4" t="s">
        <v>104</v>
      </c>
      <c r="B93" s="5" t="n">
        <v>488</v>
      </c>
    </row>
    <row r="94" spans="1:2">
      <c r="A94" s="4" t="s">
        <v>239</v>
      </c>
      <c r="B94" s="5" t="n">
        <v>-21868</v>
      </c>
    </row>
    <row r="95" spans="1:2">
      <c r="A95" s="4" t="s">
        <v>240</v>
      </c>
      <c r="B95" s="5" t="n">
        <v>-3008</v>
      </c>
    </row>
    <row r="96" spans="1:2">
      <c r="A96" s="3" t="s">
        <v>228</v>
      </c>
    </row>
    <row r="97" spans="1:2">
      <c r="A97" s="4" t="s">
        <v>229</v>
      </c>
      <c r="B97" s="5" t="n">
        <v>1016</v>
      </c>
    </row>
    <row r="98" spans="1:2">
      <c r="A98" s="4" t="s">
        <v>230</v>
      </c>
      <c r="B98" s="5" t="n">
        <v>0</v>
      </c>
    </row>
    <row r="99" spans="1:2">
      <c r="A99" s="4" t="s">
        <v>237</v>
      </c>
      <c r="B99" s="5" t="n">
        <v>-1992</v>
      </c>
    </row>
    <row r="100" spans="1:2">
      <c r="A100" s="4" t="s">
        <v>240</v>
      </c>
      <c r="B100" s="5" t="n">
        <v>5402</v>
      </c>
    </row>
    <row r="101" spans="1:2">
      <c r="A101" s="3" t="s">
        <v>231</v>
      </c>
    </row>
    <row r="102" spans="1:2">
      <c r="A102" s="4" t="s">
        <v>94</v>
      </c>
      <c r="B102" s="5" t="n">
        <v>244</v>
      </c>
    </row>
    <row r="103" spans="1:2">
      <c r="A103" s="4" t="s">
        <v>237</v>
      </c>
      <c r="B103" s="5" t="n">
        <v>5646</v>
      </c>
    </row>
    <row r="104" spans="1:2">
      <c r="A104" s="3" t="s">
        <v>228</v>
      </c>
    </row>
    <row r="105" spans="1:2">
      <c r="A105" s="4" t="s">
        <v>234</v>
      </c>
      <c r="B105" s="5" t="n">
        <v>2403805</v>
      </c>
    </row>
    <row r="106" spans="1:2">
      <c r="A106" s="3" t="s">
        <v>231</v>
      </c>
    </row>
    <row r="107" spans="1:2">
      <c r="A107" s="4" t="s">
        <v>235</v>
      </c>
      <c r="B107" s="6" t="n">
        <v>24094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4</v>
      </c>
      <c r="D1" s="2" t="s">
        <v>1</v>
      </c>
    </row>
    <row r="2" spans="1:5">
      <c r="B2" s="2" t="s">
        <v>2</v>
      </c>
      <c r="C2" s="2" t="s">
        <v>65</v>
      </c>
      <c r="D2" s="2" t="s">
        <v>2</v>
      </c>
      <c r="E2" s="2" t="s">
        <v>65</v>
      </c>
    </row>
    <row r="3" spans="1:5">
      <c r="A3" s="4" t="s">
        <v>243</v>
      </c>
      <c r="B3" s="7" t="n">
        <v>0.63</v>
      </c>
      <c r="C3" s="7" t="n">
        <v>0.59</v>
      </c>
      <c r="D3" s="7" t="n">
        <v>1.26</v>
      </c>
      <c r="E3" s="7" t="n">
        <v>1.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11:24Z</dcterms:created>
  <dcterms:modified xmlns:dcterms="http://purl.org/dc/terms/" xmlns:xsi="http://www.w3.org/2001/XMLSchema-instance" xsi:type="dcterms:W3CDTF">2019-08-01T08:11:24Z</dcterms:modified>
</cp:coreProperties>
</file>